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Going Concern and Management_s "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Advances, Non-Convertible Notes" sheetId="11" state="visible" r:id="rId11"/>
    <sheet xmlns:r="http://schemas.openxmlformats.org/officeDocument/2006/relationships" name="Accounts Payable and Accrued Ex" sheetId="12" state="visible" r:id="rId12"/>
    <sheet xmlns:r="http://schemas.openxmlformats.org/officeDocument/2006/relationships" name="Accrued Payroll and Related Exp" sheetId="13" state="visible" r:id="rId13"/>
    <sheet xmlns:r="http://schemas.openxmlformats.org/officeDocument/2006/relationships" name="Commitments and Contingencies" sheetId="14" state="visible" r:id="rId14"/>
    <sheet xmlns:r="http://schemas.openxmlformats.org/officeDocument/2006/relationships" name="Convertible Notes Payable" sheetId="15" state="visible" r:id="rId15"/>
    <sheet xmlns:r="http://schemas.openxmlformats.org/officeDocument/2006/relationships" name="Derivative Liabilities and Fair" sheetId="16" state="visible" r:id="rId16"/>
    <sheet xmlns:r="http://schemas.openxmlformats.org/officeDocument/2006/relationships" name="Stockholders_ Deficit" sheetId="17" state="visible" r:id="rId17"/>
    <sheet xmlns:r="http://schemas.openxmlformats.org/officeDocument/2006/relationships" name="Warrants" sheetId="18" state="visible" r:id="rId18"/>
    <sheet xmlns:r="http://schemas.openxmlformats.org/officeDocument/2006/relationships" name="Stock Option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Property and Equipment (Tables)" sheetId="24" state="visible" r:id="rId24"/>
    <sheet xmlns:r="http://schemas.openxmlformats.org/officeDocument/2006/relationships" name="Derivative Liabilities and Fa_2" sheetId="25" state="visible" r:id="rId25"/>
    <sheet xmlns:r="http://schemas.openxmlformats.org/officeDocument/2006/relationships" name="Warrants (Tables)" sheetId="26" state="visible" r:id="rId26"/>
    <sheet xmlns:r="http://schemas.openxmlformats.org/officeDocument/2006/relationships" name="Stock Options (Tables)" sheetId="27" state="visible" r:id="rId27"/>
    <sheet xmlns:r="http://schemas.openxmlformats.org/officeDocument/2006/relationships" name="Going Concern and Management__2"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Advances, Non-Convertible Not_2" sheetId="33" state="visible" r:id="rId33"/>
    <sheet xmlns:r="http://schemas.openxmlformats.org/officeDocument/2006/relationships" name="Accounts Payable and Accrued _2" sheetId="34" state="visible" r:id="rId34"/>
    <sheet xmlns:r="http://schemas.openxmlformats.org/officeDocument/2006/relationships" name="Accrued Payroll and Related E_2" sheetId="35" state="visible" r:id="rId35"/>
    <sheet xmlns:r="http://schemas.openxmlformats.org/officeDocument/2006/relationships" name="Commitments and Contingencies (" sheetId="36" state="visible" r:id="rId36"/>
    <sheet xmlns:r="http://schemas.openxmlformats.org/officeDocument/2006/relationships" name="Convertible Notes Payable (Deta" sheetId="37" state="visible" r:id="rId37"/>
    <sheet xmlns:r="http://schemas.openxmlformats.org/officeDocument/2006/relationships" name="Derivative Liabilities and Fa_3" sheetId="38" state="visible" r:id="rId38"/>
    <sheet xmlns:r="http://schemas.openxmlformats.org/officeDocument/2006/relationships" name="Derivative Liabilities and Fa_4" sheetId="39" state="visible" r:id="rId39"/>
    <sheet xmlns:r="http://schemas.openxmlformats.org/officeDocument/2006/relationships" name="Derivative Liabilities and Fa_5" sheetId="40" state="visible" r:id="rId40"/>
    <sheet xmlns:r="http://schemas.openxmlformats.org/officeDocument/2006/relationships" name="Stockholders_ Deficit (Details)" sheetId="41" state="visible" r:id="rId41"/>
    <sheet xmlns:r="http://schemas.openxmlformats.org/officeDocument/2006/relationships" name="Warrants (Details)" sheetId="42" state="visible" r:id="rId42"/>
    <sheet xmlns:r="http://schemas.openxmlformats.org/officeDocument/2006/relationships" name="Warrants (Details) - Schedule o" sheetId="43" state="visible" r:id="rId43"/>
    <sheet xmlns:r="http://schemas.openxmlformats.org/officeDocument/2006/relationships" name="Warrants (Details) - Schedule_2" sheetId="44" state="visible" r:id="rId44"/>
    <sheet xmlns:r="http://schemas.openxmlformats.org/officeDocument/2006/relationships" name="Stock Options (Details)" sheetId="45" state="visible" r:id="rId45"/>
    <sheet xmlns:r="http://schemas.openxmlformats.org/officeDocument/2006/relationships" name="Stock Options (Details) - Share" sheetId="46" state="visible" r:id="rId46"/>
    <sheet xmlns:r="http://schemas.openxmlformats.org/officeDocument/2006/relationships" name="Stock Options (Details) - Sched" sheetId="47" state="visible" r:id="rId47"/>
    <sheet xmlns:r="http://schemas.openxmlformats.org/officeDocument/2006/relationships" name="Related Party Transactions (Det"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0.000000_);(#,##0.000000)"/>
    <numFmt numFmtId="168" formatCode="#,##0.00000_);(#,##0.00000)"/>
    <numFmt numFmtId="169" formatCode="_(&quot;$ &quot;#,##0.00_);_(&quot;$ &quot;(#,##0.00)"/>
    <numFmt numFmtId="170" formatCode="_(&quot;$ &quot;#,##0.00000_);_(&quot;$ &quot;(#,##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1</t>
        </is>
      </c>
      <c r="C2" s="2" t="inlineStr">
        <is>
          <t>Aug. 20, 2021</t>
        </is>
      </c>
    </row>
    <row r="3">
      <c r="A3" s="3" t="inlineStr">
        <is>
          <t>Document Information Line Items</t>
        </is>
      </c>
    </row>
    <row r="4">
      <c r="A4" s="4" t="inlineStr">
        <is>
          <t>Entity Registrant Name</t>
        </is>
      </c>
      <c r="B4" s="4" t="inlineStr">
        <is>
          <t>MASSROOT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499871337</v>
      </c>
    </row>
    <row r="8">
      <c r="A8" s="4" t="inlineStr">
        <is>
          <t>Amendment Flag</t>
        </is>
      </c>
      <c r="B8" s="4" t="inlineStr">
        <is>
          <t>false</t>
        </is>
      </c>
    </row>
    <row r="9">
      <c r="A9" s="4" t="inlineStr">
        <is>
          <t>Entity Central Index Key</t>
        </is>
      </c>
      <c r="B9" s="4" t="inlineStr">
        <is>
          <t>0001589149</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5431</t>
        </is>
      </c>
    </row>
    <row r="22">
      <c r="A22" s="4" t="inlineStr">
        <is>
          <t>Entity Incorporation, State or Country Code</t>
        </is>
      </c>
      <c r="B22" s="4" t="inlineStr">
        <is>
          <t>DE</t>
        </is>
      </c>
    </row>
    <row r="23">
      <c r="A23" s="4" t="inlineStr">
        <is>
          <t>Entity Tax Identification Number</t>
        </is>
      </c>
      <c r="B23" s="4" t="inlineStr">
        <is>
          <t>46-2612944</t>
        </is>
      </c>
    </row>
    <row r="24">
      <c r="A24" s="4" t="inlineStr">
        <is>
          <t>Entity Address, Address Line One</t>
        </is>
      </c>
      <c r="B24" s="4" t="inlineStr">
        <is>
          <t>1560 Broadway</t>
        </is>
      </c>
    </row>
    <row r="25">
      <c r="A25" s="4" t="inlineStr">
        <is>
          <t>Entity Address, Address Line Two</t>
        </is>
      </c>
      <c r="B25" s="4" t="inlineStr">
        <is>
          <t>Office 17-105</t>
        </is>
      </c>
    </row>
    <row r="26">
      <c r="A26" s="4" t="inlineStr">
        <is>
          <t>Entity Address, City or Town</t>
        </is>
      </c>
      <c r="B26" s="4" t="inlineStr">
        <is>
          <t>Denver</t>
        </is>
      </c>
    </row>
    <row r="27">
      <c r="A27" s="4" t="inlineStr">
        <is>
          <t>Entity Address, State or Province</t>
        </is>
      </c>
      <c r="B27" s="4" t="inlineStr">
        <is>
          <t>CO</t>
        </is>
      </c>
    </row>
    <row r="28">
      <c r="A28" s="4" t="inlineStr">
        <is>
          <t>Entity Address, Postal Zip Code</t>
        </is>
      </c>
      <c r="B28" s="4" t="inlineStr">
        <is>
          <t>80202</t>
        </is>
      </c>
    </row>
    <row r="29">
      <c r="A29" s="4" t="inlineStr">
        <is>
          <t>City Area Code</t>
        </is>
      </c>
      <c r="B29" s="4" t="inlineStr">
        <is>
          <t>(303)</t>
        </is>
      </c>
    </row>
    <row r="30">
      <c r="A30" s="4" t="inlineStr">
        <is>
          <t>Local Phone Number</t>
        </is>
      </c>
      <c r="B30" s="4" t="inlineStr">
        <is>
          <t>816-8070</t>
        </is>
      </c>
    </row>
    <row r="31">
      <c r="A31" s="4" t="inlineStr">
        <is>
          <t>Title of 12(b) Security</t>
        </is>
      </c>
      <c r="B31" s="4" t="inlineStr">
        <is>
          <t>Non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NOTE 4 – PROPERTY AND EQUIPMENT Property and equipment as of June 30, 2021 and
December 31, 2020 is summarized as follows:
June 30, December 31,
Computers $ 6,366 $ 6,366
Office equipment 17,621 17,621
Subtotal 23,987 23,987
Less accumulated depreciation (23,987 ) (23,987 )
Property and equipment, net $ - $ - Depreciation expense for the six months ended June 30, 2021 and 2020
was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dvances, Non-Convertible Notes Payable and PPP Note Payable</t>
        </is>
      </c>
      <c r="B1" s="2" t="inlineStr">
        <is>
          <t>6 Months Ended</t>
        </is>
      </c>
    </row>
    <row r="2">
      <c r="B2" s="2" t="inlineStr">
        <is>
          <t>Jun. 30, 2021</t>
        </is>
      </c>
    </row>
    <row r="3">
      <c r="A3" s="3" t="inlineStr">
        <is>
          <t>Advances And Nonconvertible Notes Payable Disclosure Textblock [Abstract]</t>
        </is>
      </c>
    </row>
    <row r="4">
      <c r="A4" s="4" t="inlineStr">
        <is>
          <t>ADVANCES, NON-CONVERTIBLE NOTES PAYABLE AND PPP NOTE PAYABLE</t>
        </is>
      </c>
      <c r="B4" s="4" t="inlineStr">
        <is>
          <t>NOTE 5 – ADVANCES, NON-CONVERTIBLE NOTES PAYABLE AND PPP NOTE
PAYABLE Advances During the six months
ended June 30, 2021 and 2020, the Company received aggregate proceeds from non-interest bearing advances of $14,311 and $0 and repaid
an aggregate of $9,930 and $0, respectively, of advances. Included in the six months ended June 30, 2021 were $1,210 of advances from
and $4,330 of repayments to the Company’s Chief Executive Officer (See Note 14). The remaining advances are primarily for Simple
Agreements for Future Tokens, entered into with accredited investors issued pursuant to an exemption from the registration requirements
of the Securities Act of 1933, as amended, by virtue of Section 4(a)(2) thereof and/or Regulation D thereunder in 2018. As of
June 30, 2021 and December 31, 2020, the Company owed $92,568 and $88,187 in principal and $1,000 and $0 in accrued interest, respectively,
on advances. Non-Convertible Notes
Payable During the six months ended
June 30, 2021 and 2020, the Company received proceeds from the issuance of non-convertible notes of $357,053 and $110,000 and repaid an
aggregate of $0 and $37,250, respectively, of non-convertible notes. Included in the six months ended June 30, 2021 were $357,053 of advances
from and $0 of repayments to the Company’s Chairman of the Board and Empires Services, Inc., (See Note 14). The non-convertible
notes have maturity dates ranging from March 31, 2019 to June 24, 2023 and accrue interest at rates ranging from 0% to 35% (default
interest rate) per annum. On June 2, 2021, one of the
holders of non-convertible notes entered into an agreement to cancel the entire amount owed to him (including principal of $79,000 and
accrued interest of $63,055), resulting in gain on forgiveness of debt of $142,055 (See Note 8 – Trawick’s Complaint). On June 4, 2021, one of the
holders of a non-convertible note payable for $60,000 extended the due date of the note from June 26, 2022 to June 24, 2023. As of June 30, 2021 and December
31, 2020, the Company owed $497,573 and $219,520 in principal (of which $60,000 and $60,000 is long-term) and $317,203 and $251,612 in
accrued interest, respectively, on non-convertible notes (See Note 15). PPP Note Payable On May 4, 2020, the Company
received proceeds of $50,000 from a PPP note. The note had a maturity date of May 4, 2022 and bore 1% interest per annum. On April
6, 2021, the Small Business Administration forgave the Company’s Paycheck Protection Program loan in the principal amount of $50,000
and accrued interest of $466, resulting in gain on forgiveness of debt of $50,466. As of June 30, 2021 and December 31, 2020, the Company
owed $0 and $50,000 in principal and $0 and $330 in accrued interest, respectively, on this no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1</t>
        </is>
      </c>
    </row>
    <row r="3">
      <c r="A3" s="3" t="inlineStr">
        <is>
          <t>Payables and Accruals [Abstract]</t>
        </is>
      </c>
    </row>
    <row r="4">
      <c r="A4" s="4" t="inlineStr">
        <is>
          <t>ACCOUNTS PAYABLE AND ACCRUED EXPENSES</t>
        </is>
      </c>
      <c r="B4" s="4" t="inlineStr">
        <is>
          <t>NOTE 6 – ACCOUNTS
PAYABLE AND ACCRUED EXPENSES As of June 30, 2021 and December 31, 2020, the
Company owed accounts payable and accrued expenses of $4,242,543 and $4,948,890, respectively. These are primarily comprised of payments
to vendors, accrued interest on debt, and accrued legal bil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Payroll and Related Expenses</t>
        </is>
      </c>
      <c r="B1" s="2" t="inlineStr">
        <is>
          <t>6 Months Ended</t>
        </is>
      </c>
    </row>
    <row r="2">
      <c r="B2" s="2" t="inlineStr">
        <is>
          <t>Jun. 30, 2021</t>
        </is>
      </c>
    </row>
    <row r="3">
      <c r="A3" s="3" t="inlineStr">
        <is>
          <t>Accrued Payroll And Related Expenses Disclosure [Abstract]</t>
        </is>
      </c>
    </row>
    <row r="4">
      <c r="A4" s="4" t="inlineStr">
        <is>
          <t>ACCRUED PAYROLL AND RELATED EXPENSES</t>
        </is>
      </c>
      <c r="B4" s="4" t="inlineStr">
        <is>
          <t>NOTE 7 – ACCRUED PAYROLL AND RELATED
EXPENSES The Company is delinquent in filing its payroll
taxes, primarily related to stock compensation awards in 2016 and 2017, but also including payroll for 2018 through 2021. As of June 30,
2021 and December 31, 2020, the Company owed payroll tax liabilities, including penalties, of $3,987,984 and $3,864,055, respectively,
to federal and state taxing authorities. The actual liability may be higher or lower due to interest or penalties assessed by federal
and state taxing authorities. The Company expects to settle these liabilities during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8 – COMMITMENTS AND CONTINGENCIES From time to time, we may become involved in various
lawsuits and legal proceedings, which arise in the ordinary course of business. Litigation is subject to inherent uncertainties, and an
adverse result in these or other matters may arise from time to time that may harm our business. Except as set forth below, we are currently
not aware of any such legal proceedings or claims that will have, individually or in the aggregate, a material adverse effect on our business,
financial condition or operating results. Power Up Lending Group, Ltd. Complaint As disclosed in the Company’s Annual Report
on Form 10-K filed with the SEC on April 16, 2021, on October 11, 2019, Power Up Lending Group, Ltd. (“Power Up”) filed a
complaint against the Company and Isaac Dietrich, an officer and director of the Company, in the Supreme Court of the State of New York,
County of Nassau. The complaint alleged, among other things, (i) the occurrence of events of default in certain notes (the “Power
Up Notes”) issued by the Company to Power Up, (ii) misrepresentations by the Company including, but not limited to, with respect
to the Company’s obligation to timely file its required reports with the SEC and (iii) lost profits as a result of the Company’s
failure to convert the Power Up Notes in accordance with the terms thereof. On April 30, 2021, the Company entered into a
settlement agreement (the “Settlement”) with PowerUp by accepting an offer communicated to the Company via electronic mail.
In accordance with the terms of the Settlement, PowerUp, the judgment creditor of a judgment against the Company and Isaac Dietrich, the
Company’s Chief Executive Officer and director, in the total amount of $350,551.10 entered in the Office of the Clerk of the County
of Nassau on February 23, 2021 (the “Judgement”), agreed to a settlement and filing of a satisfaction of judgment in consideration
of receipt of the sum of $150,000.00 (the “Settlement Amount”) on April 30, 2021. The Company accepted the aforementioned
offer by remitting the Settlement Amount timely and in full. Accordingly, a satisfaction of Judgment was filed by PowerUp with the Office
of the Clerk of the County of Nassau on May 3, 2020. Sheppard Mullin’s Demand for Arbitration On December 1, 2020, Sheppard, Mullin, Richter
&amp; Hampton LLP (“Sheppard Mullin”), the Company’s former securities counsel, filed a demand for arbitration at JAMS
in New York, New York against the Company, alleging the Company’s breach of an engagement agreement dated January 4, 2018, and a
failure of the Company to pay $487,390.73 of outstanding legal fees to Sheppard Mullin. Sheppard Mullin seeks to collect the entirety
of the amount owed by the Company in accordance with said engagement agreement. Sheppard Mullin was awarded $459,251 in unpaid legal fees, disbursements and interest on June 25, 2021. Rother Investments’ Petition On October 28, 2020, Rother Investments, LLC (“Rother
Investments”) filed a complaint in the District Court of 419th Judicial District, Travis County, Texas against the Company, alleging
the Company’s default under a certain promissory note (the “Rother Investments Note”) in payment of the outstanding
principal amount and interest under the Note, as described in the complaint. Rother Investments seeks to collect the amount of $124,750.00
as of the date of the complaint with late fees continuing to accrue on a daily basis, monetary relief of over $100,000 but not more than
$200,000.00 pursuant to Tex. R. Civ. P. 47(c)(3), court’s costs and attorney’s fees, pre-judgment and post-judgment interest,
and such other relief as the court deems appropriate. On May 19, 2021, Rother Investments, LLC received a default judgment against the
Company in the amount of $144,950. On June 17, 2021, MassRoots filed a motion to set aside default and motion for new trial asserting
it was improperly served. On July 20, 2021, the court granted the Company’s motion finding and ordered a new trial of the matter. Trawick’s Complaint As previously reported by the Company in its Annual
Report on Form 10-K filed with the Securities and Exchange Commission on April 16, 2021, on or about January 25, 2021, Travis Trawick
(“Trawick”) filed a complaint (“Trawick’s Lawsuit”) against the Company and Isaac Dietrich, the Company’s
Chief Executive Officer and director, in the Circuit Court for the City of Virginia Beach, Virginia (the “Court”), asserting
the Company’s failure to remit payments under the certain promissory note, as subsequently amended and modified, and ancillary documents
thereto (collectively, the “Note”), and Mr. Dietrich’s failure to fulfill its obligations, as the guarantor, under the
Note. On May 4, 2021, Trawick requested that the Clerk
of the Court files for entry an order to dismiss Trawick’s Lawsuit with prejudice. Iroquois Master Fund On June 30, 2021, the Company received an e-mail
containing a demand (the “Demand”) for arbitration (the “Arbitration”) at American Arbitration Association in
Denver, Colorado, by Iroquois Master Fund Ltd. (“Iroquois”) against the Company, Isaac Dietrich and Danny Meeks, the Company’s
directors, and Empire Services, Inc. (“Empire”). The Demand alleges breach of contract and various related state law claims
against the defendants, and seeks, inter alia Litigation Litigation On July 21, 2021, in response to the Demand, Isaac
Dietrich, Danny Meeks, and Empire, filed a complaint (the “Complaint”) against Iroquois in the United States District Court
of the Southern District of New York alleging that the aforementioned plaintiffs are not parties to the warrant the Demand based on, and
as such, the Demand could not have brought against them. Declaratory relief and injunctive relief were sought in the Complaint. On August
20, 2021, Iroquois submitted an answer with counterclaims stating that Iroquois informed the American Arbitration Association (the arbitral
body overseeing the Arbitration) that it will (i) dismiss the Counterclaim Defendants from the Arbitration without prejudice, (ii) assert
its claims against Isaac Dietrich, Danny Meeks, and Empire the in the action commended by them, and (iii) proceed with the Arbitration
with respect to the Company only. In its answer, Iroquois made allegations substantially similar to the claims made in the Arbitration,
asserted defenses, and requested an award in not less than $12 million against Demand, Isaac Dietrich, Danny Meeks, and Empire, an entry
of an award of a constructive trust against them, and costs and expenses, including its reasonable attorneys’ fees, incurred in
prosecuting said action and the Arbit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1</t>
        </is>
      </c>
    </row>
    <row r="3">
      <c r="A3" s="3" t="inlineStr">
        <is>
          <t>Debt Disclosure [Abstract]</t>
        </is>
      </c>
    </row>
    <row r="4">
      <c r="A4" s="4" t="inlineStr">
        <is>
          <t>CONVERTIBLE NOTES PAYABLE</t>
        </is>
      </c>
      <c r="B4" s="4" t="inlineStr">
        <is>
          <t>NOTE 9 – CONVERTIBLE
NOTES PAYABLE On December 17, 2018,
the Company issued a secured convertible promissory note in the principal amount of $2,225,000 (including an original issuance discount
of $225,000) that matured on December 17, 2019 and bears interest at a rate of 8% per annum (which increased to 22% on July 16, 2019 upon
the occurrence of an event of default). The note is secured by the Security Agreement (as defined below). The investor has the right to
convert the Outstanding Balance (as defined in the note) of the note at any time into shares of common stock of the Company at a conversion
price of $0.35 per share, subject to adjustment. Commencing on June 17, 2019, the investor has the right to redeem all or any portion
of the note; provided, however, the investor may not request redemption in an amount that exceeds $350,000 during any single calendar
month; provided, further however, upon the occurrence of an event of default, the redemption amount in any calendar month may exceed $350,000.
Payments on redemption amounts may be made in cash, by converting the redemption amount into shares of the Company’s common stock
at a conversion price of the lesser of: (a) $0.35 per share, subject to adjustment; and (b) the Market Price (as defined in the note),
or a combination thereof. Upon the occurrence of an event of default, the investor may accelerate the note pursuant to which the Outstanding
Balance will become immediately due and payable in cash at the Mandatory Default Amount (as defined in the note). The Company is prohibited
from effecting a conversion of the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by
the investor up to, but not exceeding, 9.99%. In connection with the
December 2018 note, the Company also entered into a security agreement (the “Security Agreement”) on the closing date pursuant
to which the Company granted the investor a security interest in the Collateral (as defined in the Security Agreement). On July 16,
2019, the Company received a notice from the noteholder indicating that events of default had occurred and asserting default penalties
of $761,330. During the year ended December 31, 2019, the noteholder converted $345,000 of principal into an aggregate of 53,522,295 shares
of common stock. During the year ended December 31, 2020, (i) the noteholder converted $37,000 of principal into an aggregate of 31,109,551
shares of common stock; and (ii) $1,049,329 of accrued interest was reclassified to the principal balance of this note. On January 20,
2021, the noteholder converted $13,345 of principal into an aggregate of 4,448,251 shares of common stock, having
a fair value of $133,002, resulting in a reduction of the derivative liability by $118,778 and a loss on conversion of $880 On January
25, 2019, the Company issued a convertible promissory note in the principal amount of $55,000 (including original issuance discount of
$5,000) that matured July 25, 2019 and bearing a one-time interest fee of 10%. The investor has the right to convert the Outstanding Balance
(as defined in the note) of the note at any time into shares of common stock of the Company at a conversion price of $0.075 per share,
subject to adjustment. Upon maturity, payment may be made in cash, by converting the redemption amount into shares of the Company’s
common stock at a conversion price of the lesser of: (a) $0.075 per share, subject to adjustment; and (b) the Market Price (as defined
in the note), or a combination thereof. Upon the occurrence of an event of default, the investor may accelerate the note pursuant to which
the Outstanding Balance will become immediately due and payable in cash at the Mandatory Default Amount (as defined in the note).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by the investor up to, but not exceeding, 9.99%. As
of June 30, 2021 and December 31, 2020, the remaining carrying value of the note was $148,685 and $55,000, respectively. As of June 30,
2021 and December 31, 2020, accrued interest payable of $1,994 and $92,600, respectively, was outstanding on the note (See Note 8 ). From January
to June 2019, the Company issued convertible promissory notes in the aggregate principal amount of $389,000 (including aggregate original
issuance discount of $39,000) that matured at dates ranging from July 15, 2019 to June 6, 2020 and accruing interest at rates ranging
from 5% to 12% per annum. The investors have the right to convert the Outstanding Balance (as defined in the notes) of the notes at any
time into shares of common stock of the Company at a conversion price of $0.075 per share, subject to adjustment. Upon maturity, payment
may be made in cash, by converting the redemption amount into shares of the Company’s common stock at a conversion price of the
lesser of: (a) $0.075 per share, subject to adjustment; and (b) the Market Price (as defined in the notes), or a combination thereof.
Upon the occurrence of an event of default, the investors may accelerate the note pursuant to which the Outstanding Balance will become
immediately due and payable in cash at the Mandatory Default Amount (as defined in the notes).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by the investor up to, but
not exceeding, 9.99%. In January 2020, one of the promissory notes was amended whereby the conversion price for $9,202 which is a portion
of the principal amount of the note was amended to $0.0004 per share. The amendment was deemed a debt modification and accounted for accordingly.
During the year ended December 31, 2019, the noteholders converted $31,180 of principal and $8,000 of accrued interest into an aggregate
of 10,000,000 shares of common stock. During the year ended December 31, 2020, one of the holders converted $24,826 of principal into
an aggregate of 35,005,850 shares of common stock; and one of the holders converted $168,820 of principal and $362,027 of accrued interest
into 26.54237 shares of Series Y preferred shares having a stated value of $530,847, resulting in a reduction of the derivative liability
by $719,416 and a gain on settlement of $719,416. them (including principal of $131,174 and accrued
interest of $304,485) in exchange for a cash payment of $150,000 by the Company, resulting in a reduction of the derivative liability
of $300,424 and a gain on settlement of debt of $586,083 (See Note 8 – Power Up Lending Group, Ltd. Complaint , one of the holders converted $33,000 of principal and $1,185,200 of accrued interest into
60.91 shares of Series Y preferred shares having a stated value of $1,218,200, resulting in a reduction of the derivative liability by
$936,405 and a gain on settlement of $936,405. As of June 30, 2021 and December 31, 2020, the remaining carrying value of the notes was
$0 and $164,174, respectively. As of June 30, 2021 and December 31, 2020, accrued interest payable of $0 and $1,191,998, respectively,
was outstanding on the notes. On
November 13, 2019, the Company issued three convertible promissory notes in the aggregate principal amount of $108,900, having an aggregate
original issuance discount of $9,900, resulting in cash proceeds of $99,000. The notes matured on May 13, 2020 and accrue interest at
a rate of 12% per annum. The investors have the right to convert the Outstanding Balance (as defined in the notes) of the notes at any
time into shares of common stock of the Company at a conversion price of $0.01 per share, subject to adjustment. In the event of default,
the conversion price shall be 60% of the average of the three lowest closing bid prices of the Company’s common stock during the
20 days prior to the conversion date.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if the Market Capitalization (as defined in the notes) falls below $2,500,000,
but not exceeding, 9.99%. During the year ended December 31, 2020, two of the holders converted $72,600 of principal and $112,671 of accrued
interest into 9.26353 shares of Series Y preferred shares having a stated value of $185,271, resulting in a reduction of the derivative
liability by $301,257 and a gain on settlement of $301,257. As of June 30, 2021 and December 31, 2020, the carrying value of the remaining
note was $36,300. As of June 30, 2021 and December 31, 2020, accrued interest payable of $77,491 and $57,231, respectively, was outstanding
on the remaining note. On
December 6, 2019, the Company issued convertible promissory notes in the aggregate principal amount of $110,000, having an aggregate original
issuance discount of $10,000, resulting in cash proceeds of $100,000. The notes matured on June 6, 2020 and accrue interest at a
rate of 12% per annum. The investors have the right to convert the Outstanding Balance (as defined in the notes) of the notes at
any time into shares of common stock of the Company at a conversion price of $0.01 per share, subject to adjustment. In the event of default,
the conversion price shall be 60% of the average of the three lowest closing bid prices of the Company’s common stock during the
20 days prior to the conversion date.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if the Market Capitalization (as defined in the notes) falls below $2,500,000,
but not exceeding, 9.99%. During the year ended December 31, 2020, the holders converted $110,000 of principal and $123,451 of accrued
interest into 11.67255 shares of Series Y preferred shares having a stated value of $233,451, resulting in a reduction of the derivative
liability by $379,600 and a gain on settlement of $379,600. As of June 30, 2021 and December 31, 2020, the remaining carrying value of
the notes was $0. As of June 30, 2021 and December 31, 2020, accrued interest payable of $0 was outstanding on the notes. In
December 2019, the Company and the holders of all of the outstanding Series A and Series B Preferred Shares (the “Preferred Shares”)
entered into Exchange Agreements whereby 2,800 Series A Preferred Shares and 1,126 Series B Preferred Shares were canceled in exchange
for the issuance of an aggregate of $3,500,000 and $1,548,250 of convertible promissory notes, respectively. The notes matured at dates
ranging from December 24, 2019 to May 18, 2020 and accrue interest at a rate of 12% per annum. The investors have the right to convert
the Outstanding Balance (as defined in the notes) of the notes at any time into shares of common stock of the Company at a conversion
price of $0.005 per share, subject to adjustment. In the event of default, the Outstanding Balance shall immediately increase to 130%
of the Outstanding Balance and a penalty of $100 per day shall accrue until the default is remedied. For a period of two years from the
issuance date, in the event the Company issues or sells any additional shares of common stock or common stock equivalents at a price less
than the Conversion Price (as defined in the notes) then in effect (a “Dilutive Issuance”), the Conversion Price of the notes
shall be reduced to the Dilutive Issuance Price and the number of shares issuable upon conversion shall be increased on a full ratchet
basis. The Company is prohibited from effecting a conversion of any note to the extent that, as a result of such conversion, the investor,
together with its affiliates, would beneficially own more than 9.99% of the number of shares of the Company’s common stock outstanding
immediately after giving effect to the issuance of shares of common stock upon conversion of the note. During the year ended December
31, 2019, the noteholders converted $185,500 of principal and $300 of accrued interest into an aggregate of 30,669,903 shares of common
stock and 37,160,000 shares of common stock to be issued. During the year ended December 31, 2020, the noteholders converted $31,137 of
principal and $128 of accrued interest into an aggregate of 6,253,056 shares of common stock; and the noteholders converted $4,793,113
of principal and $2,564,325 of accrued interest into 367.8719 shares of Series Y preferred shares having a stated value of $7,357,438,
resulting in a reduction of the derivative liability by $89,648,951 and a gain on settlement of $89,648,951. On January 7, 2021, a noteholder
converted $38,500 of principal and $55,261 of accrued interest into 3.72667 shares of Series Y preferred shares having a stated value
of $74,533, resulting in a reduction of the derivative liability by $3,880,958 and a gain on settlement of $3,900,186. As of June 30,
2021 and December 31, 2020, the remaining carrying value of the notes was $0 and $38,500, respectively. As of June 30, 2021 and December
31, 2020, accrued interest payable of $0 and $54,473, respectively, was outstanding on the notes. From
January to September 2020, the Company issued convertible promissory notes in the aggregate principal amount of $700,700, having an aggregate
original issuance discount of $63,700, resulting in cash proceeds of $637,000. The notes mature from July 2020 to March 2021 and
accrue interest at a rate of 12% per annum. During the first 180 days the notes are outstanding, the Company shall have the right to prepay
the notes for an amount equal to 120% (during the first 90 days) or 135% (during the subsequent 90 days) of the Outstanding Balance (as
defined in the notes) being prepaid. The investors have the right to convert the Outstanding Balance of the notes at any time into shares
of common stock of the Company at a conversion price of $0.01 per share, subject to adjustment. In the event of default, the conversion
price shall be 60% of the average of the three lowest closing bid prices of the Company’s common stock during the 20 days prior
to the conversion date. Notwithstanding the foregoing, upon the occurrence of an event of default, the conversion price for the April
2020 notes, having an aggregate original principal amount of $330,000, shall not be less than $0.001.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if the Market Capitalization
(as defined in the notes) falls below $2,500,000, but not exceeding, 9.99%. During the year ended December 31, 2020, the noteholders converted
$700,700 of principal and $462,763 of accrued interest into 58.17315 shares of Series Y preferred shares having a stated value of $1,163,463,
resulting in a reduction of the derivative liability by $1,885,194, a reduction in debt discount by $72,637 and a gain on settlement of
$1,812,557. On March 23, 2021, a noteholder converted $21,944 of accrued interest into 1.09721 shares of Series Y preferred shares having
a stated value of $21,945, resulting in a reduction of the derivative liability by $17,548 and a gain on settlement of $17,548. As of
June 30, 2021 and December 31, 2020, the remaining carrying value of the notes was $0. As of June 30, 2021 and December 31, 2020, accrued
interest payable of $0 and $13,844 was outstanding on the notes. On
December 15, 2020, $79,143 of accrued compensation owed to the Company’s former Chief Financial Officer was settled by the issuance
of a convertible note in the amount of $64,143, having a maturity date of June 15, 2021 and bearing interest of 12% per annum, resulting
in a gain on settlement of accounts payable of $15,000. The holder has the right to convert the Outstanding Balance (as defined in the
note) of the note at any time into shares of common stock of the Company at a conversion price of $0.0003 per share, subject to adjustment.
In the event of default, the conversion price shall be 60% of the average of the three lowest closing bid prices of the Company’s
common stock during the 20 days prior to the conversion date. As a result of the beneficial conversion feature of the note, debt discount
of $64,143 was recognized with a corresponding increase in additional paid-in capital. On December 24, 2020, the holder converted $64,143
of principal into 3.20716 shares of Series Y preferred shares having a stated value of $64,143, resulting in a reduction in debt discount
by $60,971 and a loss on settlement of $60,971. As of June 30, 2021 and December 31, 2020, the remaining carrying value of the note was
$0. As of June 30, 2021 and December 31, 2020, accrued interest payable of $0 was outstanding on the note. As of June 30, 2021 and
December 31, 2020, the remaining carrying value of the convertible notes was $3,063,970 and $3,186,303, respectively. As of June 30, 2021
and December 31, 2020, accrued interest payable of $1,485,640 and $2,483,955, respectively, was outstanding on the notes. Upon the issuance of
certain convertible notes, the Company determined that the features associated with the embedded conversion option embedded in the notes,
should be accounted for at fair value, as a derivative liability, as the Company cannot determine if a sufficient number of shares would
be available to settle all potential future conversion transactions. The Company does not
have enough authorized and unissued shares of common stock to convert all of the convertible promissory notes into shares of common stock.
As a result of this authorized shares shortfall, all of the convertible notes payable, including those where the maturity date has not
yet been reached, are in default. Accordingly, (i) interest has been accrued at the default interest rate, if applicable, and (ii) the
embedded conversion option has been accounted for, at fair value, as a derivative liability (See Note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rivative Liabilities and Fair Value Measurements</t>
        </is>
      </c>
      <c r="B1" s="2" t="inlineStr">
        <is>
          <t>6 Months Ended</t>
        </is>
      </c>
    </row>
    <row r="2">
      <c r="B2" s="2" t="inlineStr">
        <is>
          <t>Jun. 30, 2021</t>
        </is>
      </c>
    </row>
    <row r="3">
      <c r="A3" s="3" t="inlineStr">
        <is>
          <t>Derivative Liabilities And Fair Value Measurements [Abstract]</t>
        </is>
      </c>
    </row>
    <row r="4">
      <c r="A4" s="4" t="inlineStr">
        <is>
          <t>DERIVATIVE LIABILITIES AND FAIR VALUE MEASUREMENTS</t>
        </is>
      </c>
      <c r="B4" s="4" t="inlineStr">
        <is>
          <t xml:space="preserve">NOTE 10 – DERIVATIVE
LIABILITIES AND FAIR VALUE MEASUREMENTS Upon the issuance of
certain convertible debentures, warrants, and preferred stock, the Company determined that the features associated with the embedded conversion
option embedded in the debentures, should be accounted for at fair value, as a derivative liability, as the Company cannot determine if
a sufficient number of shares would be available to settle all potential future conversion transactions. During the six months
ended June 30, 2021, upon issuance of the instruments underlying the derivative liabilities and
upon revaluation (immediately prior to conversion of the underlying instrument) On June 30, 2021, the
Company estimated the fair value of the embedded derivatives of $12,681,183 using the Black-Scholes Pricing Model based on the following
assumptions: (1) dividend yield of 0%, (2) expected volatility of 138.73%, (3) risk-free interest rate of 0.05% to 0.25%, and (4) expected
life of 0.08 to 1.58 years. During
the year ended December 31, 2020, upon issuance of the instruments underlying the derivative liabilities and upon revaluation (immediately
prior to conversion of the underlying instrument), the Company estimated the fair value of the embedded derivatives using the Black-Scholes
Pricing Model based on the following assumptions: (1) dividend yield of 0%, (2) expected volatility of 119.33% to 128.94%, (3) risk-free
interest rate of 0.06% to 1.56%, and (4) expected life of 0.06 to 2.11 years. On December 31, 2020,
the Company estimated the fair value of the embedded derivatives of $25,475,514 using the Black-Scholes Pricing Model based on the following
assumptions: (1) dividend yield of 0%, (2) expected volatility of 132.11%, (3) risk-free interest rate of 0.08% to 0.13%, and (4) expected
life of 0.04 to 2.08 years. The
Company adopted the provisions of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ompany recognizes its derivative liabilities as Level 3 and values its derivatives using the methods discussed above.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As
of June 30, 2021 and December 31, 2020, the Company did not have any derivative instruments that were designated as hedges. Items
recorded or measured at fair value on a recurring basis consisted of the following items as of June 30, 2021 and December 31, 2020:
June 30, Quoted Prices Significant Significant
Derivative liabilities $ 12,681,182 $ - $ - $ 12,681,182
December 31, Quoted Prices Significant Significant
Derivative liabilities $ 25,475,514 $ - $ - $ 25,475,514 The following table provides a summary of changes
in fair value of the Company’s Level 3 financial liabilities for the six months ended June 30, 2021:
Balance, December 31, 2020 $ 25,475,514
Transfers out due to conversions of convertible notes, accrued interest and warrants into shares of Series Y preferred stock (4,834,911 )
Transfers out due to conversions of convertible notes and accrued interest into shares of common stock (118,777 )
Transfers out due to cash payments made pursuant to settlement agreements (169,815,037 )
Change in derivative liability due to authorized shares shortfall 162,275,278
Mark to market to June 30, 2021 (300,885 )
Balance, June 30, 2021 $ 12,681,182
Gain on change in derivative liabilities for the six months ended June 30, 2021 $ 300,885 Fluctuations in the Company’s stock price
are a primary driver for the changes in the derivative valuations during each reporting period. As the stock price increases/(decreases)
for each of the related derivative instruments, the value to the holder of the instrument generally increases/(decreases), therefore increasing/(decreasing)
the liability on the Company’s balance sheet. Decreases in the conversion price of the Company’s convertible notes are another
driver for the changes in the derivative valuations during each reporting period. As the conversion price decreases for each of the related
derivative instruments, the value to the holder of the instrument (especially those with full ratchet price protection) generally increases,
therefore in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higher fair value measurements. A 10% change in pricing inputs and changes in volatilities and correlation factors would not
result in a material change in our Level 3 fair valu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1</t>
        </is>
      </c>
    </row>
    <row r="3">
      <c r="A3" s="3" t="inlineStr">
        <is>
          <t>Stockholders' Equity Note [Abstract]</t>
        </is>
      </c>
    </row>
    <row r="4">
      <c r="A4" s="4" t="inlineStr">
        <is>
          <t>STOCKHOLDERS’ DEFICIT</t>
        </is>
      </c>
      <c r="B4" s="4" t="inlineStr">
        <is>
          <t>NOTE 11 – STOCKHOLDERS’ DEFICIT Preferred
Stock Series
A The
Company is authorized to issue 10,000,000 shares of blank check preferred stock, par value $0.001 per share. On July 2, 2019, the
Company authorized the issuance of 6,000 Series A preferred stock, par value $0.001 per share. The Series A preferred stock have a $1,250
stated value and are convertible into shares of common stock at $0.05 per share, subject to certain adjustments. The Certificate of Designation
for the Series A preferred stock was filed on July 9, 2019. During the periods presented, there were 0
shares of Series A Preferred Stock outstanding. Series
B On
June 24, 2019, the Company authorized the issuance of 2,000 shares of Series B Preferred Stock, par value $0.001 per share. The Series
B Preferred Stock have a $1,250 stated value and are convertible into shares of common stock at $0.05 per share, subjected to certain
adjustments. The Certificate of Designation for the Series B Preferred Stock was filed on July 9, 2019. During
the periods presented, there were 0 shares of Series B Preferred Stock outstanding. Series
C On
July 16, 2019, the Company authorized the issuance of 1,000 Series C Preferred Stock, par value $0.001 per share. The 1,000 Series C preferred
shares are convertible into 1,000,000 shares of common stock upon the Company listing on a national exchange and other conditions. The
Certificate of Designation for the Series C Preferred Stock was filed on July 19, 2019. As
of June 30, 2021 and December 31, 2020, there were 1,000 shares of Series C Preferred Stock outstanding. Series
X On
November 23, 2020, the Company authorized the issuance of 100 shares of Series X Preferred Stock, par value $0.0001 per share. The Series
X Preferred Stock has a $20,000 stated value and is convertible into shares of common stock at $0.002 per share, subjected to certain
adjustments. In the event the Company issues or sells any securities with an effective price or exercise or conversion price less than
the Conversion Price, the Conversion Price shall be reduced to the sale price or exercise or conversion price of the securities issued
or sold. The Certificate of Designation for the Series X Preferred Stock was filed on November 23, 2020. From
November 25 to December 23, 2020, the Company issued an aggregate of 16.05 shares of Series X Preferred Stock for aggregate proceeds of
$321,000. Upon each issuance of Series X shares, the conversion price was less than the Company’s stock price. Accordingly, during
the year ended December 31, 2020, the Company recognized an aggregate beneficial conversion feature of $454,200 upon issuance of the Series
X preferred shares with a $454,200 increase in Discount on preferred stock and a corresponding increase in Additional paid in capital.
The preferred stock discount is being amortized over 120 days commencing November 25, 2020 (the date of the initial issuance of the Series
X preferred shares), which is the maximum amount of time the Company has to conduct a stockholder vote to increase the Company’s
authorized shares. Amortization of the preferred stock discount of $46,448 was recognized as a deemed dividend for the year ended December
31, 2020. As of December 31, 2020, unamortized debt discount on Series X Preferred Stock was $407,752. From
February 16 to March 10, 2021, the Company issued an aggregate of 10.00 shares of Series X Preferred Stock for aggregate proceeds of $200,000.
Upon each issuance of Series X shares, the conversion price was less than the Company’s stock price. Accordingly, during the six
months ended June 30, 2021, the Company recognized an aggregate beneficial conversion feature of $2,852,500 upon issuance of the Series
X preferred shares with a $2,852,500 increase in Discount on preferred stock and a corresponding increase in Additional paid in capital.
The preferred stock discount is being amortized over 120 days commencing November 25, 2020 (the date of the initial issuance of the Series
X preferred shares), which is the maximum amount of time the Company has to conduct a stockholder vote to increase the Company’s
authorized shares. Amortization of the preferred stock discount of $3,260,252 was recognized as a deemed dividend for the six months ended
June 30, 2021. As of June 30, 2021, unamortized debt discount on Series X Preferred Stock was $0. As
of June 30, 2021 and December 31, 2020, there were 26.05 and 16.05 shares, respectively, of Series X Preferred Stock outstanding. Series
Y On
December 30, 2020, the Company authorized the issuance of 1,000 shares of Series Y Preferred Stock, par value $0.001 per share. The Series
Y Preferred Stock has a $20,000 stated value and is convertible into shares of common stock at $0.002 per share, subjected to certain
adjustments. In the event the Company issues or sells any securities with an effective price or exercise or conversion price less than
the Conversion Price, the Conversion Price shall be reduced to the sale price or exercise or conversion price of the securities issued
or sold. The Certificate of Designation for the Series Y Preferred Stock was filed on December 30, 2020. From
December 23 to December 30, 2020, the Company issued 654.781794 shares of Series Y Preferred Stock, having a stated value of $13,095,636,
in exchange for convertible notes payable of $5,775,767 (net of debt discount of $133,608), accrued interest of $3,625,237, and 14,765,624,721
warrants. The exchanges resulted in a reduction of derivative liabilities related to the convertible notes and accrued interest of $92,934,419,
a reduction of derivative liabilities related to the warrants of $72,892,563, and a net gain on settlement of $162,132,350. Included in
the foregoing amounts is 3.20716 shares of Series Y Preferred Stock, having a stated value of $64,143, issued to the Company’s Chief
Financial Officer, in exchange for convertible notes of $3,172 (net of debt discount of $60,971), resulting in a loss on settlement of
$60,971. Upon each issuance of Series Y shares, the conversion price was less than the Company’s stock price. Accordingly, during
the year ended December 31, 2020, the Company recognized an aggregate beneficial conversion feature of $21,594,115 upon issuance of the
Series Y preferred shares with a $21,594,115 increase in Discount on preferred stock and a corresponding increase in Additional paid in
capital. The preferred stock discount is being amortized over 120 days commencing December 23, 2020 (the date of the initial issuance
of the Series Y preferred shares), which is the maximum amount of time the Company has to conduct a stockholder vote to increase the Company’s
authorized shares. Amortization of the preferred stock discount of $1,028,091 was recognized as a deemed dividend for the year ended December
31, 2020. As of December 31, 2020, unamortized debt discount on Series Y Preferred Stock was $20,566,024. From
January 7 to March 23, 2021, the Company issued 4.82388 shares of Series Y Preferred Stock, having a stated value of $96,478, in exchange
for convertible notes payable of $38,500, accrued interest of $77,205, and 131,249,975 warrants. The exchanges resulted in a reduction
of derivative liabilities related to the convertible notes and accrued interest of $2,502,223, a reduction of derivative liabilities related
to the warrants of $1,396,283, and a net gain on settlement of $3,917,734. On May 1, the Company issued 60.91 shares of Series Y Preferred
Stock, having a stated value of $1,218,200, in exchange for a convertible note payable of $33,000 and accrued interest of $1,185,200.
The exchange resulted in a reduction of derivative liabilities related to the convertible notes and accrued interest of $936,405, and
a net gain on settlement of $936,405. Upon each issuance of Series Y shares, the conversion price was less than the Company’s stock
price. Accordingly, during the six months ended June 30, 2021, the Company recognized an aggregate beneficial conversion feature of $10,972,647
upon issuance of the Series Y preferred shares with a $10,972,647 increase in Discount on preferred stock and a corresponding increase
in Additional paid in capital. The preferred stock discount is being amortized over 120 days commencing December 23, 2020 (the date of
the initial issuance of the Series Y preferred shares), which is the maximum amount of time the Company has to conduct a stockholder vote
to increase the Company’s authorized shares. Amortization of the preferred stock discount of $31,538,671 was recognized as a deemed
dividend for the six months ended June 30, 2021. As of June 30, 2021, unamortized debt discount on Series Y Preferred Stock was $0. On
March 17, 2021, the Company issued 27.78633 shares of Series Y Preferred Stock that were recorded as to be issued as of December 31, 2020. As
of June 30, 2021 and December 31, 2020, there were 720.515674 and 626.995464 shares of Series Y Preferred Stock outstanding and 0 and
27.78633 shares to be issued, respectively. Common
Stock The Company is authorized
to issue 500,000,000 shares of common stock, par value $0.001 per share. On
January 8, 2020, the Company issued 37,160,000 shares of the Company’s common stock previously recorded as to be issued as of December
31, 2019. On March 7, 2020, a stockholder
returned 69,000 shares of the Company’s common stock back to the Company. The shares were immediately retired. Accordingly, common
stock was decreased by the par value of the shares of common stock contributed of $69 with a corresponding increase in additional paid
in capital. During
the year ended December 31, 2020, a warrant exercise in 2019, to purchase 120,000 shares of common stock, was rescinded. The rescission
was recorded as a decrease in common stock to be issued of $120 and a decrease in additional paid-in capital of $5,880 with a corresponding
increase in accounts payable and accrued expenses of $6,000. During the year ended
December 31, 2020, the Company issued an aggregate of 72,368,457 shares of its common stock, having an aggregate fair value of $370,755,
upon the conversion of convertible notes with a principal amount of $92,964 and accrued interest of $128, which resulted in the reduction
of $278,545 of derivative liabilities and an aggregate net gain on conversion of convertible notes of $882. Accordingly, common stock
was increased by the par value of the shares of common stock issued of $72,369 and additional paid in capital was increased by $298,386. On January 20, 2021,
the Company issued 4,448,251 shares of its common stock, having a fair value of $133,002, upon the
conversion of convertible notes with a principal amount of which resulted in the
reduction of $118,778 of derivative liabilities and a loss on conversion of $880 On
June 2, 2021, the Company issued 1,006,250 shares of the Company’s common stock previously recorded as to be issued as of December
31, 2020. On June 4, 2021, an investor
owning 1,485,000 shares of the Company’s common stock and warrants to purchase 971,562,497 common shares at $0.0004 per share entered
into an agreement to cancel the aforementioned common shares and warrants in exchange for a cash payment of $11,000 by the Company. Accordingly,
the cancelation agreement resulted in a reduction in common stock of $1,485 for the par value of the common shares, a reduction in additional
paid-in capital of $9,515, and a reduction in the derivative liability of $74,134,327 and a gain on settlement of $74,134,327. On
June 6, 2021, the Company awarded an aggregate of 2,175,431 fully-vested shares of common stock, having a fair value of $166,855, to the
Chairman of the Board for services rendered. As of June 30, 2021 and
December 31, 2020, there were 499,871,337 and 493,726,405 shares, respectively, of common stock issued and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1</t>
        </is>
      </c>
    </row>
    <row r="3">
      <c r="A3" s="3" t="inlineStr">
        <is>
          <t>Warrants [Abstract]</t>
        </is>
      </c>
    </row>
    <row r="4">
      <c r="A4" s="4" t="inlineStr">
        <is>
          <t>WARRANTS</t>
        </is>
      </c>
      <c r="B4" s="4" t="inlineStr">
        <is>
          <t>NOTE 12 – WARRANTS From January 7 to March 23, 2021, the Company
issued 4.82388 shares of Series Y preferred stock, having a stated value of $96,478, in exchange for convertible notes payable of $38,500,
accrued interest of $77,205, and 131,249,975 warrants. The exchanges resulted in a reduction of derivative liabilities related to the
convertible notes and accrued interest of $2,502,223, a reduction of derivative liabilities related to the warrants of $1,396,283, and
a net gain on settlement of $3,917,734 (See Note 9). On June 4, 2021, an investor
owning 1,485,000 shares of the Company’s common stock and warrants to purchase 971,562,497 common shares at $0.0004 per share entered
into an agreement to cancel the aforementioned common shares and warrants in exchange for a cash payment of $11,000 by the Company. The
cancelation agreement resulted in a reduction in common stock of $1,485 for the par value of the common shares, a reduction in additional
paid-in capital of $9,515, and a reduction in the derivative liability of $74,134,327 and a gain on settlement of debt of $74,134,327
(See Note 11). On June 4, 2021, an investor
owning warrants to purchase 1,250,000,002 common shares at $0.0004 per share entered into an agreement to cancel the aforementioned common
shares and warrants in exchange for a cash payment of $15,000 by the Company. Accordingly, the cancelation agreement resulted in a reduction
in the derivative liability of $95,380,286 and a gain on settlement of $95,365,286. A summary of the Company’s warrant activity
during the six months ended June 30, 2021, is presented below:
Shares Weighted- Weighted- Aggregate
Outstanding at December 31, 2020 2,521,077,555 $ 0.00109 2.04 $ 14,804,944
Grants - -
Exercised - -
Expired/Canceled (2,353,252,476 ) 0.00051
Outstanding at June 30, 2021 167,825,079 $ 0.00929 1.08 $ 8,779,654
Exercisable at June 30, 2021 167,825,079 $ 0.00929 1.08 $ 8,779,654
Exercise Price Warrants Weighted Avg. Warrants
$0.0001 – 0.25 167,700,079 1.08 167,700,079
0.26 – 0.50 125,000 1.50 125,000
167,825,079 1.08 167,825,079 The aggregate intrinsic value
of outstanding stock warrants was $8,779,654, based on warrants with an exercise price less than the Company’s stock price of $0.0565
as of June 30, 2021, which would have been received by the warrant holders had those holders exercised the warrants as of tha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Jun. 30, 2021</t>
        </is>
      </c>
    </row>
    <row r="3">
      <c r="A3" s="3" t="inlineStr">
        <is>
          <t>Share-based Payment Arrangement [Abstract]</t>
        </is>
      </c>
    </row>
    <row r="4">
      <c r="A4" s="4" t="inlineStr">
        <is>
          <t>STOCK OPTIONS</t>
        </is>
      </c>
      <c r="B4" s="4" t="inlineStr">
        <is>
          <t>NOTE 13 – STOCK OPTIONS Our stockholders approved
our 2014 Equity Incentive Plan in June 2014 (the “2014 Plan”), our 2015 Equity Incentive Plan in December 2015 (the “2015
Plan”), our 2016 Equity Incentive Plan in October 2016 (“2016 Plan”), our 2017 Equity Incentive Plan in December 2016
(“2017 Plan” and together with the 2014 Plan, 2015 Plan, 2016 Plan, the “Prior Plans”) and our 2018 Equity Incentive
Plan in June 2018 (the “2018 Plan”, and together with the Prior Plans, the “Plans”). The Prior Plans are identical,
except for the number of shares reserved for issuance under each. As of September 30, 2020, the Company had granted an
aggregate of 64,310,000 securities under the Plans, with 190,000 shares available for future issuances. The Plans provide for the
grant of incentive stock options to our employees and our subsidiaries’ employees, and for the grant of stock options, stock bonus
awards, restricted stock awards, performance stock awards and other forms of stock compensation to our employees, including officers,
consultants and directors. The Prior Plans also provide that the grant of performance stock awards may be paid out in cash as determined
by the committee administering the Prior Plans. Option valuation models require the input of highly
subjective assumptions. The fair value of stock-based payment awards was estimated using the Black-Scholes option pricing model with a
volatility figure derived from historical data. The Company accounts for the expected life of options based on the contractual life of
the options. A summary of the Company’s stock option
activity during the six months ended June 30, 2021, is presented below:
Shares Weighted- Weighted- Aggregate
Outstanding at December 31, 2020 27,621,765 $ 0.49 6.24 $ -
Grants -
Exercised -
Expired/Canceled -
Outstanding at June 30, 2021 27,621,765 $ 0.49 5.99 $ -
Exercisable at June 30, 2021 27,621,765 $ 0.49 5.99 $ -
Exercise Price Number of Remaining Life Number of Options
$0.01 – 0.25 13,306,786 6.76 13,306,786
0.26 – 0.50 1,939,631 5.76 1,939,631
0.51 – 0.75 1,820,112 5.18 1,820,112
0.76 – 1.00 9,926,072 5.21 9,926,072
1.01 – 2.00 629,164 5.11 629,164
27,621,765 5.99 27,621,765 The aggregate intrinsic value
of outstanding stock options was $0, based on options with an exercise price less than the Company’s stock price of $0.0565 as of
June 30, 2021, which would have been received by the option holders had those option holders exercised their options as of that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1261</v>
      </c>
      <c r="C3" s="6" t="n">
        <v>1485</v>
      </c>
    </row>
    <row r="4">
      <c r="A4" s="4" t="inlineStr">
        <is>
          <t>Prepaid expenses</t>
        </is>
      </c>
      <c r="B4" s="5" t="n">
        <v>47132</v>
      </c>
      <c r="C4" s="5" t="n">
        <v>97132</v>
      </c>
    </row>
    <row r="5">
      <c r="A5" s="4" t="inlineStr">
        <is>
          <t>Total current assets</t>
        </is>
      </c>
      <c r="B5" s="5" t="n">
        <v>48393</v>
      </c>
      <c r="C5" s="5" t="n">
        <v>98617</v>
      </c>
    </row>
    <row r="6">
      <c r="A6" s="4" t="inlineStr">
        <is>
          <t>Total assets</t>
        </is>
      </c>
      <c r="B6" s="5" t="n">
        <v>48393</v>
      </c>
      <c r="C6" s="5" t="n">
        <v>98617</v>
      </c>
    </row>
    <row r="7">
      <c r="A7" s="3" t="inlineStr">
        <is>
          <t>Current liabilities:</t>
        </is>
      </c>
    </row>
    <row r="8">
      <c r="A8" s="4" t="inlineStr">
        <is>
          <t>Accounts payable and accrued expenses</t>
        </is>
      </c>
      <c r="B8" s="5" t="n">
        <v>4242543</v>
      </c>
      <c r="C8" s="5" t="n">
        <v>4948890</v>
      </c>
    </row>
    <row r="9">
      <c r="A9" s="4" t="inlineStr">
        <is>
          <t>Accrued payroll and related expenses</t>
        </is>
      </c>
      <c r="B9" s="5" t="n">
        <v>3987984</v>
      </c>
      <c r="C9" s="5" t="n">
        <v>3864055</v>
      </c>
    </row>
    <row r="10">
      <c r="A10" s="4" t="inlineStr">
        <is>
          <t>Deferred revenue</t>
        </is>
      </c>
      <c r="B10" s="5" t="n">
        <v>25000</v>
      </c>
      <c r="C10" s="4" t="inlineStr">
        <is>
          <t xml:space="preserve"> </t>
        </is>
      </c>
    </row>
    <row r="11">
      <c r="A11" s="4" t="inlineStr">
        <is>
          <t>Advances</t>
        </is>
      </c>
      <c r="B11" s="5" t="n">
        <v>92568</v>
      </c>
      <c r="C11" s="5" t="n">
        <v>88187</v>
      </c>
    </row>
    <row r="12">
      <c r="A12" s="4" t="inlineStr">
        <is>
          <t>Non-convertible notes payable, current portion</t>
        </is>
      </c>
      <c r="B12" s="5" t="n">
        <v>437573</v>
      </c>
      <c r="C12" s="5" t="n">
        <v>159520</v>
      </c>
    </row>
    <row r="13">
      <c r="A13" s="4" t="inlineStr">
        <is>
          <t>Derivative liabilities</t>
        </is>
      </c>
      <c r="B13" s="5" t="n">
        <v>12681182</v>
      </c>
      <c r="C13" s="5" t="n">
        <v>25475514</v>
      </c>
    </row>
    <row r="14">
      <c r="A14" s="4" t="inlineStr">
        <is>
          <t>Convertible notes payable</t>
        </is>
      </c>
      <c r="B14" s="5" t="n">
        <v>3063970</v>
      </c>
      <c r="C14" s="5" t="n">
        <v>3186303</v>
      </c>
    </row>
    <row r="15">
      <c r="A15" s="4" t="inlineStr">
        <is>
          <t>Total current liabilities</t>
        </is>
      </c>
      <c r="B15" s="5" t="n">
        <v>24530820</v>
      </c>
      <c r="C15" s="5" t="n">
        <v>37722469</v>
      </c>
    </row>
    <row r="16">
      <c r="A16" s="4" t="inlineStr">
        <is>
          <t>Non-convertible notes payable</t>
        </is>
      </c>
      <c r="B16" s="5" t="n">
        <v>60000</v>
      </c>
      <c r="C16" s="5" t="n">
        <v>60000</v>
      </c>
    </row>
    <row r="17">
      <c r="A17" s="4" t="inlineStr">
        <is>
          <t>PPP note payable</t>
        </is>
      </c>
      <c r="B17" s="4" t="inlineStr">
        <is>
          <t xml:space="preserve"> </t>
        </is>
      </c>
      <c r="C17" s="5" t="n">
        <v>50000</v>
      </c>
    </row>
    <row r="18">
      <c r="A18" s="4" t="inlineStr">
        <is>
          <t>Total liabilities</t>
        </is>
      </c>
      <c r="B18" s="5" t="n">
        <v>24590820</v>
      </c>
      <c r="C18" s="5" t="n">
        <v>37832469</v>
      </c>
    </row>
    <row r="19">
      <c r="A19" s="4" t="inlineStr">
        <is>
          <t>Commitments and contingencies (See Note 8)</t>
        </is>
      </c>
      <c r="B19" s="4" t="inlineStr">
        <is>
          <t xml:space="preserve"> </t>
        </is>
      </c>
      <c r="C19" s="4" t="inlineStr">
        <is>
          <t xml:space="preserve"> </t>
        </is>
      </c>
    </row>
    <row r="20">
      <c r="A20" s="3" t="inlineStr">
        <is>
          <t>Stockholders’ deficit:</t>
        </is>
      </c>
    </row>
    <row r="21">
      <c r="A21" s="4" t="inlineStr">
        <is>
          <t>Preferred stock, value</t>
        </is>
      </c>
      <c r="B21" s="4" t="inlineStr">
        <is>
          <t xml:space="preserve"> </t>
        </is>
      </c>
      <c r="C21" s="4" t="inlineStr">
        <is>
          <t xml:space="preserve"> </t>
        </is>
      </c>
    </row>
    <row r="22">
      <c r="A22" s="4" t="inlineStr">
        <is>
          <t>Common stock, $0.001par value, 500,000,000 shares authorized; 499,871,337 and 493,726,405 shares issued and outstanding, respectively</t>
        </is>
      </c>
      <c r="B22" s="5" t="n">
        <v>499871</v>
      </c>
      <c r="C22" s="5" t="n">
        <v>493727</v>
      </c>
    </row>
    <row r="23">
      <c r="A23" s="4" t="inlineStr">
        <is>
          <t>Common stock to be issued, 906,373,564 and 907,379,814 shares, respectively</t>
        </is>
      </c>
      <c r="B23" s="5" t="n">
        <v>906374</v>
      </c>
      <c r="C23" s="5" t="n">
        <v>907380</v>
      </c>
    </row>
    <row r="24">
      <c r="A24" s="4" t="inlineStr">
        <is>
          <t>Additional paid in capital</t>
        </is>
      </c>
      <c r="B24" s="5" t="n">
        <v>298648071</v>
      </c>
      <c r="C24" s="5" t="n">
        <v>283024527</v>
      </c>
    </row>
    <row r="25">
      <c r="A25" s="4" t="inlineStr">
        <is>
          <t>Discount on preferred stock</t>
        </is>
      </c>
      <c r="B25" s="4" t="inlineStr">
        <is>
          <t xml:space="preserve"> </t>
        </is>
      </c>
      <c r="C25" s="5" t="n">
        <v>-20973776</v>
      </c>
    </row>
    <row r="26">
      <c r="A26" s="4" t="inlineStr">
        <is>
          <t>Accumulated deficit</t>
        </is>
      </c>
      <c r="B26" s="5" t="n">
        <v>-324596745</v>
      </c>
      <c r="C26" s="5" t="n">
        <v>-301185712</v>
      </c>
    </row>
    <row r="27">
      <c r="A27" s="4" t="inlineStr">
        <is>
          <t>Total stockholders’ deficit</t>
        </is>
      </c>
      <c r="B27" s="5" t="n">
        <v>-24542427</v>
      </c>
      <c r="C27" s="5" t="n">
        <v>-37733852</v>
      </c>
    </row>
    <row r="28">
      <c r="A28" s="4" t="inlineStr">
        <is>
          <t>Total liabilities and stockholders’ deficit</t>
        </is>
      </c>
      <c r="B28" s="5" t="n">
        <v>48393</v>
      </c>
      <c r="C28" s="5" t="n">
        <v>98617</v>
      </c>
    </row>
    <row r="29">
      <c r="A29" s="4" t="inlineStr">
        <is>
          <t>Series X Preferred Stock</t>
        </is>
      </c>
    </row>
    <row r="30">
      <c r="A30" s="3" t="inlineStr">
        <is>
          <t>Stockholders’ deficit:</t>
        </is>
      </c>
    </row>
    <row r="31">
      <c r="A31" s="4" t="inlineStr">
        <is>
          <t>Preferred stock, value</t>
        </is>
      </c>
      <c r="B31" s="4" t="inlineStr">
        <is>
          <t xml:space="preserve"> </t>
        </is>
      </c>
      <c r="C31" s="4" t="inlineStr">
        <is>
          <t xml:space="preserve"> </t>
        </is>
      </c>
    </row>
    <row r="32">
      <c r="A32" s="4" t="inlineStr">
        <is>
          <t>Series Y Preferred Stock</t>
        </is>
      </c>
    </row>
    <row r="33">
      <c r="A33" s="3" t="inlineStr">
        <is>
          <t>Stockholders’ deficit:</t>
        </is>
      </c>
    </row>
    <row r="34">
      <c r="A34" s="4" t="inlineStr">
        <is>
          <t>Preferred stock, value</t>
        </is>
      </c>
      <c r="B34" s="5" t="n">
        <v>1</v>
      </c>
      <c r="C34" s="5" t="n">
        <v>1</v>
      </c>
    </row>
    <row r="35">
      <c r="A35" s="4" t="inlineStr">
        <is>
          <t>Series C Preferred Stock</t>
        </is>
      </c>
    </row>
    <row r="36">
      <c r="A36" s="3" t="inlineStr">
        <is>
          <t>Stockholders’ deficit:</t>
        </is>
      </c>
    </row>
    <row r="37">
      <c r="A37" s="4" t="inlineStr">
        <is>
          <t>Preferred stock, value</t>
        </is>
      </c>
      <c r="B37" s="5" t="n">
        <v>1</v>
      </c>
      <c r="C37" s="5" t="n">
        <v>1</v>
      </c>
    </row>
    <row r="38">
      <c r="A38" s="4" t="inlineStr">
        <is>
          <t>Series A Preferred Stock</t>
        </is>
      </c>
    </row>
    <row r="39">
      <c r="A39" s="3" t="inlineStr">
        <is>
          <t>Stockholders’ deficit:</t>
        </is>
      </c>
    </row>
    <row r="40">
      <c r="A40" s="4" t="inlineStr">
        <is>
          <t>Preferred stock, value</t>
        </is>
      </c>
      <c r="B40" s="4" t="inlineStr">
        <is>
          <t xml:space="preserve"> </t>
        </is>
      </c>
      <c r="C40" s="4" t="inlineStr">
        <is>
          <t xml:space="preserve"> </t>
        </is>
      </c>
    </row>
    <row r="41">
      <c r="A41" s="4" t="inlineStr">
        <is>
          <t>Series B Preferred Stock</t>
        </is>
      </c>
    </row>
    <row r="42">
      <c r="A42" s="3" t="inlineStr">
        <is>
          <t>Stockholders’ deficit:</t>
        </is>
      </c>
    </row>
    <row r="43">
      <c r="A43" s="4" t="inlineStr">
        <is>
          <t>Preferred stock, value</t>
        </is>
      </c>
      <c r="B43" s="4" t="inlineStr">
        <is>
          <t xml:space="preserve"> </t>
        </is>
      </c>
      <c r="C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14 – RELATED
PARTY TRANSACTIONS During the six months ended
June 30, 2021 and 2020, the Company received aggregate advances of $1,210 and $0 and repaid an aggregate of $4,330 and $0, respectively,
to the Company’s Chief Executive Officer. The advances are non-interest bearing and due on demand. As of June 30, 2021 and December
31, 2020, the Company owed $68 and $3,187, respectively, in advances to the Company’s Chief Executive Officer (See Note 5). During the six months ended
June 30, 2021 and 2020, the Company received aggregate proceeds of $357,053 and $0, respectively, and repaid $0 from the issuance of non-convertible
notes to the Company’s Chairman of the Board and Empires Services, Inc. The non-convertible notes bear interest from 15% to 20%
and have maturity dates ranging from January 31, 2021 through September 30, 2021. For those notes in default, the interest rate increases
to 35% per annum from the date of default. As of June 30, 2021 and December 31, 2020, the Company owed $357,053 and $0, respectively,
in non-convertible notes payable to the Company’s Chief Executive Officer and Empire Services, Inc. (See Note 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5 – SUBSEQUENT EVENTS The Company evaluates events that have occurred
after the balance sheet date but before the unaudited condensed consolidated financial statements are issued. From July 1 to August 20, 2021 the Company received aggregate proceeds
of $114,996 from the issuance of a non-convertible note to the Company’s Chairman of the Board and Empires Services, In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Principles of Consolidation</t>
        </is>
      </c>
      <c r="B4" s="4" t="inlineStr">
        <is>
          <t xml:space="preserve">Principles
of Consolidation The
unaudited condensed consolidated financial statements include the accounts of MassRoots, Inc. and its wholly-owned subsidiaries. All
intercompany balances and transactions have been eliminated in consolidation. </t>
        </is>
      </c>
    </row>
    <row r="5">
      <c r="A5" s="4" t="inlineStr">
        <is>
          <t>Use of Estimates</t>
        </is>
      </c>
      <c r="B5" s="4" t="inlineStr">
        <is>
          <t xml:space="preserve">Use
of Estimates The
preparation of financial statements in conformity with accounting principles generally accepted in the United States of America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stock-based compensation, fair values relating to derivative liabilities, fair value
of payroll tax liabilities, deemed dividends and the valuation allowance related to deferred tax assets. Actual results may differ from
these estimates. </t>
        </is>
      </c>
    </row>
    <row r="6">
      <c r="A6" s="4" t="inlineStr">
        <is>
          <t>Fair Value of Financial Instruments</t>
        </is>
      </c>
      <c r="B6" s="4" t="inlineStr">
        <is>
          <t xml:space="preserve">Fair
Value of Financial Instruments The
Financial Accounting Standards Board (“FASB”) Accounting Standards Codification (“ASC”) Subtopic 825-10, “Financial
Instruments” (“ASC 825-10”) requires disclosure of the fair value of certain financial instruments. The estimated fair
value of certain financial instruments, including cash, accounts payable and accrued liabilities are carried at historical cost basis,
which approximates their fair value because of the short-term maturity of these instruments. All other significant financial assets,
financial liabilities and equity instruments of the Company are either recognized or disclosed in the condensed consolidated financial
statements together with other information relevant for making a reasonable assessment of future cash flows, interest rate risk and credit
risk. The
Company follows ASC 825-10, which permits entities to choose to measure many financial instruments and certain other items at fair value. </t>
        </is>
      </c>
    </row>
    <row r="7">
      <c r="A7" s="4" t="inlineStr">
        <is>
          <t>Cash</t>
        </is>
      </c>
      <c r="B7" s="4" t="inlineStr">
        <is>
          <t xml:space="preserve">Cash For
purposes of the unaudited condensed consolidated statements of cash flows, the Company considers highly liquid investments with an original
maturity of three months or less to be cash equivalents. As of June 30, 2021 and December 31, 2020, the Company had no cash equivalents.
The Company maintains its cash in banks insured by the Federal Deposit Insurance Corporation in accounts that at times may be in excess
of the federally insured limit of $250,000 per bank. The Company minimizes this risk by placing its cash deposits with major financial
institutions. At June 30, 2021 and December 31, 2020, the uninsured balances amounted to $0. </t>
        </is>
      </c>
    </row>
    <row r="8">
      <c r="A8" s="4" t="inlineStr">
        <is>
          <t>Property and Equipment</t>
        </is>
      </c>
      <c r="B8" s="4" t="inlineStr">
        <is>
          <t xml:space="preserve">Property
and Equipment Property
and equipment are stated at cost and depreciated using the straight-line method over their estimated useful lives of three to five years.
Repair and maintenance costs are expensed as incurred. When retired or otherwise disposed, the related carrying value and accumulated
depreciation are removed from the respective accounts and the net difference less any amount realized from disposition is reflected in
earnings. </t>
        </is>
      </c>
    </row>
    <row r="9">
      <c r="A9" s="4" t="inlineStr">
        <is>
          <t>Accounts Receivable and Allowance for Doubtful Accounts</t>
        </is>
      </c>
      <c r="B9" s="4" t="inlineStr">
        <is>
          <t xml:space="preserve">Accounts
Receivable and Allowance for Doubtful Accounts The
Company monitors outstanding receivables based on factors surrounding the credit risk of specific customers, historical trends, and other
information.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r charges against revenues. The Company writes-off accounts receivable against the allowance when it
determines a balance is uncollectible and no longer actively pursues its collection. </t>
        </is>
      </c>
    </row>
    <row r="10">
      <c r="A10" s="4" t="inlineStr">
        <is>
          <t>Revenue Recognition and Deferred Revenue</t>
        </is>
      </c>
      <c r="B10" s="4" t="inlineStr">
        <is>
          <t xml:space="preserve">Revenue
Recognition and Deferred Revenue Revenues
are accounted for under ASC Topic 606, “Revenue From Contracts With Customers” (“ASC 606”). ASC 606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purchase orders, including significant judgments. In
accordance with ASC 606, the Company recognizes revenue in accordance with that core principle by applying the following:
(i) Identify
the contract(s) with a customer;
(ii) Identify
the performance obligation in the contract;
(iii) Determine
the transaction price;
(iv) Allocate
the transaction price to the performance obligations in the contract; and
(v) Recognize
revenue when (or as) the Company satisfies a performance obligation. The
Company primarily generates revenue by charging businesses to advertise on the Company’s website and social media channels. In
cases where clients enter advertising contracts for an extended period of time, the Company recognizes revenue pro rata over the contract
term and any unearned revenue is deferred to future periods. Based
on the nature of the Company’s revenue streams, revenues generally do not require significant estimates or judgments. The sales
prices are generally fixed at the point of sale and all consideration from contracts is included in the transaction price. The Company’s
contracts do not include multiple performance obligations or material variable consideration. Deferred
revenue represents the amount of prepaid advertising fees the Company has received from customers and it is included in current liabilities
in the accompanying condensed consolidated balance sheets. Deferred revenue shall be recognized in the future as the advertising
services are provided. </t>
        </is>
      </c>
    </row>
    <row r="11">
      <c r="A11" s="4" t="inlineStr">
        <is>
          <t>Advertising</t>
        </is>
      </c>
      <c r="B11" s="4" t="inlineStr">
        <is>
          <t xml:space="preserve">Advertising The
Company charges the costs of advertising to expense as incurred. Advertising costs were $22,703 and $0 for the six months ended June
30, 2021 and 2020, respectively. </t>
        </is>
      </c>
    </row>
    <row r="12">
      <c r="A12" s="4" t="inlineStr">
        <is>
          <t>Stock-Based Compensation</t>
        </is>
      </c>
      <c r="B12" s="4" t="inlineStr">
        <is>
          <t xml:space="preserve">Stock-Based
Compensation Stock-based
compensation expense is measured at the grant date fair value of the award and is expensed over the requisite service period. For stock-based
awards to employees, non-employees and director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s judgment. </t>
        </is>
      </c>
    </row>
    <row r="13">
      <c r="A13" s="4" t="inlineStr">
        <is>
          <t>Income Taxes</t>
        </is>
      </c>
      <c r="B13" s="4" t="inlineStr">
        <is>
          <t xml:space="preserve">Income
Taxes The
Company follows ASC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t>
        </is>
      </c>
    </row>
    <row r="14">
      <c r="A14" s="4" t="inlineStr">
        <is>
          <t>Convertible Instruments</t>
        </is>
      </c>
      <c r="B14" s="4" t="inlineStr">
        <is>
          <t xml:space="preserve">Convertible
Instruments U.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SC 480, “Distinguishing
Liabilities From Equity.”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using the effective interest method. </t>
        </is>
      </c>
    </row>
    <row r="15">
      <c r="A15" s="4" t="inlineStr">
        <is>
          <t>Beneficial Conversion Features and Deemed Dividends</t>
        </is>
      </c>
      <c r="B15" s="4" t="inlineStr">
        <is>
          <t xml:space="preserve">Beneficial Conversion Features and Deemed
Dividends The Company records a
beneficial conversion feature for preferred stock when, on the date of issuance, the conversion rate is less than the Company’s
stock price. The Company also records, when necessary, a contingent beneficial conversion resulting from price protection of the conversion
price of preferred stock, based on the change in the intrinsic value of the conversion options embedded in such preferred stock. The Company records,
when necessary, deemed dividends for: (i) warrant price protection, based on the difference between the fair value of the warrants immediately
before and after the repricing (inclusive of any full ratchet provisions); (ii) the exchange of preferred shares for convertible notes,
based on the amount of the face value of the convertible notes in excess of the carrying value of the preferred shares; (iii) the settlement
of warrant provisions, based on the fair value of the shares of common stock issued; and (iv) amortization of discount on preferred stock
resulting from recognition of a beneficial conversion feature. </t>
        </is>
      </c>
    </row>
    <row r="16">
      <c r="A16" s="4" t="inlineStr">
        <is>
          <t>Derivative Financial Instruments</t>
        </is>
      </c>
      <c r="B16" s="4" t="inlineStr">
        <is>
          <t xml:space="preserve">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s freestanding
derivatives consisted of warrants to purchase common stock that were issued in connection with the issuance of debt and the sale of shares
of common stock, and of embedded conversion options within convertible notes. The Company evaluated these derivatives to assess their
proper classification in the balance sheet as of June 30, 2021 and December 31, 2020 using the applicable classification criteria enumerated
under ASC 815, “Derivatives and Hedging.” The Company determined that certain embedded conversion and/or exercise features
did not contain fixed settlement provisions. The convertible notes contained a conversion feature such that the Company could not ensure
it would have adequate authorized shares to meet all possible conversion demands. As such, the Company is required to record the derivatives
which do not have fixed settlement provisions as liabilities and mark to market all such derivatives to fair value at the end of each
reporting period. The Company also records derivative liabilities for instruments, including convertible notes, preferred stock, and warrants,
in which the Company does not have sufficient authorized shares to cover the conversion of these instruments into shares of common stock. </t>
        </is>
      </c>
    </row>
    <row r="17">
      <c r="A17" s="4" t="inlineStr">
        <is>
          <t>Long-Lived Assets</t>
        </is>
      </c>
      <c r="B17" s="4" t="inlineStr">
        <is>
          <t xml:space="preserve">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tangible assets are stated at cost and reviewed annually to examine
any impairments, usually assuming an estimated useful life of three to five years. When retired or otherwise disposed, the related carrying
value and accumulated depreciation are removed from the respective accounts and the net difference less any amount realized from disposition,
is reflected in earnings. </t>
        </is>
      </c>
    </row>
    <row r="18">
      <c r="A18" s="4" t="inlineStr">
        <is>
          <t>Indefinite Lived Intangibles and Goodwill</t>
        </is>
      </c>
      <c r="B18" s="4" t="inlineStr">
        <is>
          <t xml:space="preserve">Indefinite Lived Intangibles and Goodwill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indefinite
lived intangibles and goodwill for impairment in the fourth quarter of each year and whenever events or circumstances indicate that the
carrying amount of the asset exceeds its fair value and may not be recoverable. </t>
        </is>
      </c>
    </row>
    <row r="19">
      <c r="A19" s="4" t="inlineStr">
        <is>
          <t>Segment Reporting</t>
        </is>
      </c>
      <c r="B19" s="4" t="inlineStr">
        <is>
          <t xml:space="preserve">Segment Reporting Operating segments are defined
as components of an enterprise for which separate financial information is available and evaluated regularly by the Chief Executive Officer,
or decision-making group, in deciding the method to allocate resources and assess performance. The Company currently has one reportable
segment for financial reporting purposes, which represents the Company’s core business. </t>
        </is>
      </c>
    </row>
    <row r="20">
      <c r="A20" s="4" t="inlineStr">
        <is>
          <t>Net Loss Per Common Share</t>
        </is>
      </c>
      <c r="B20" s="4" t="inlineStr">
        <is>
          <t xml:space="preserve">Net Loss Per Common Share Net loss per share is computed
by dividing the net loss by the weighted average number of shares of common stock outstanding during the period. Diluted earnings per
share includes the dilution that would occur upon the exercise or conversion of all potentially dilutive securities into common stock
using the “treasury stock” and/or “if converted” methods, as applicable. The computation of diluted earnings (loss)
per share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June 30, June 30,
2021 2020
Shares of common stock issuable upon conversion of convertible notes 142,902,681 19,621,477,046
Options to purchase shares of common stock 27,621,765 27,621,765
Warrants to purchase shares of common stock 167,825,079 17,161,877,276
Shares of common stock issuable upon conversion of preferred stock 7,466,656,740 -
Total potentially dilutive shares 7,805,006,265 36,810,976,087 </t>
        </is>
      </c>
    </row>
    <row r="21">
      <c r="A21" s="4" t="inlineStr">
        <is>
          <t>Recent Accounting Pronouncements</t>
        </is>
      </c>
      <c r="B21" s="4" t="inlineStr">
        <is>
          <t>Recent Accounting Pronouncements In August 2020, the FASB issued ASU 2020-06, which
simplifies the guidance on accounting for convertible debt instruments by removing the separation models for: (1) convertible debt with
a cash conversion feature; and (2) convertible instruments with a beneficial conversion feature. As a result, the Company will not separately
present in equity an embedded conversion feature in such debt. Instead, we will account for a convertible debt instrument wholly as debt,
unless certain other conditions are met. We expect the elimination of these models will reduce reported interest expense and increase
reported net income for the Company’s convertible instruments falling under the scope of those models before the adoption of ASU
2020-06. Also, ASU 2020-06 requires the application of the if-converted method for calculating diluted earnings per share and the treasury
stock method will be no longer available. The provisions of ASU 2020-06 are applicable for fiscal years beginning after December 15, 2021,
with early adoption permitted no earlier than fiscal years beginning after December 15, 2020. The Company is currently evaluating the
impact of ASU 2020-06 on its unaudited condensed consolidated financial statements. In August 2018, the FASB
issued Accounting Standards Update (“ASU”) 2018-13, “Fair Value Measurement (Topic 820): Disclosure Framework - Changes
to the Disclosure Requirements for Fair Value Measurement” (“ASU 2018-13”). ASU 2018-13 removes certain disclosure requirements,
including the amount of and reasons for transfers between Level 1 and Level 2 of the fair value hierarchy, the policy for timing of transfers
between levels, and the valuation processes for Level 3 fair value measurements. ASU 2018-13 also adds disclosure requirements, including
changes in unrealized gains and losses for the period included in other comprehensive income for recurring Level 3 fair value measurements,
and the range and weighted average of significant unobservable inputs used to develop Level 3 fair value measurements. The amendments
on changes in unrealized gains and losses, and the range and weighted average of significant unobservable inputs used to develop Level
3 fair value measurements, should be applied prospectively for only the most recent interim or annual period presented in the initial
fiscal year of adoption. All other amendments should be applied retrospectively to all periods presented upon their effective date. ASU
2018-13 became effective for us on January 1, 2020. The adoption of this update did not have a material impact on the Company’s
unaudited condensed consolidated financial statements and related disclosure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potentially dilutive securities excluded from the computation of basic and diluted net loss per share</t>
        </is>
      </c>
      <c r="B4" s="4" t="inlineStr">
        <is>
          <t xml:space="preserve">June 30, June 30,
2021 2020
Shares of common stock issuable upon conversion of convertible notes 142,902,681 19,621,477,046
Options to purchase shares of common stock 27,621,765 27,621,765
Warrants to purchase shares of common stock 167,825,079 17,161,877,276
Shares of common stock issuable upon conversion of preferred stock 7,466,656,740 -
Total potentially dilutive shares 7,805,006,265 36,810,976,0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June 30, December 31,
Computers $ 6,366 $ 6,366
Office equipment 17,621 17,621
Subtotal 23,987 23,987
Less accumulated depreciation (23,987 ) (23,987 )
Property and equipment, n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and Fair Value Measurements (Tables)</t>
        </is>
      </c>
      <c r="B1" s="2" t="inlineStr">
        <is>
          <t>6 Months Ended</t>
        </is>
      </c>
    </row>
    <row r="2">
      <c r="B2" s="2" t="inlineStr">
        <is>
          <t>Jun. 30, 2021</t>
        </is>
      </c>
    </row>
    <row r="3">
      <c r="A3" s="3" t="inlineStr">
        <is>
          <t>Derivative Liabilities And Fair Value Measurements [Abstract]</t>
        </is>
      </c>
    </row>
    <row r="4">
      <c r="A4" s="4" t="inlineStr">
        <is>
          <t>Schedule of fair value on a recurring basis in the accompanying financial statements</t>
        </is>
      </c>
      <c r="B4" s="4" t="inlineStr">
        <is>
          <t xml:space="preserve">June 30, Quoted Prices Significant Significant
Derivative liabilities $ 12,681,182 $ - $ - $ 12,681,182
December 31, Quoted Prices Significant Significant
Derivative liabilities $ 25,475,514 $ - $ - $ 25,475,514 </t>
        </is>
      </c>
    </row>
    <row r="5">
      <c r="A5" s="4" t="inlineStr">
        <is>
          <t>Schedule of changes in fair value of the company's level 3 financial liabilities</t>
        </is>
      </c>
      <c r="B5" s="4" t="inlineStr">
        <is>
          <t xml:space="preserve">Balance, December 31, 2020 $ 25,475,514
Transfers out due to conversions of convertible notes, accrued interest and warrants into shares of Series Y preferred stock (4,834,911 )
Transfers out due to conversions of convertible notes and accrued interest into shares of common stock (118,777 )
Transfers out due to cash payments made pursuant to settlement agreements (169,815,037 )
Change in derivative liability due to authorized shares shortfall 162,275,278
Mark to market to June 30, 2021 (300,885 )
Balance, June 30, 2021 $ 12,681,182
Gain on change in derivative liabilities for the six months ended June 30, 2021 $ 300,8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6 Months Ended</t>
        </is>
      </c>
    </row>
    <row r="2">
      <c r="B2" s="2" t="inlineStr">
        <is>
          <t>Jun. 30, 2021</t>
        </is>
      </c>
    </row>
    <row r="3">
      <c r="A3" s="3" t="inlineStr">
        <is>
          <t>Warrants [Abstract]</t>
        </is>
      </c>
    </row>
    <row r="4">
      <c r="A4" s="4" t="inlineStr">
        <is>
          <t>Schedule of warrant activity</t>
        </is>
      </c>
      <c r="B4" s="4" t="inlineStr">
        <is>
          <t xml:space="preserve">Shares Weighted- Weighted- Aggregate
Outstanding at December 31, 2020 2,521,077,555 $ 0.00109 2.04 $ 14,804,944
Grants - -
Exercised - -
Expired/Canceled (2,353,252,476 ) 0.00051
Outstanding at June 30, 2021 167,825,079 $ 0.00929 1.08 $ 8,779,654
Exercisable at June 30, 2021 167,825,079 $ 0.00929 1.08 $ 8,779,654 </t>
        </is>
      </c>
    </row>
    <row r="5">
      <c r="A5" s="4" t="inlineStr">
        <is>
          <t>Schedule of warrants outstanding and exercisable</t>
        </is>
      </c>
      <c r="B5" s="4" t="inlineStr">
        <is>
          <t xml:space="preserve">Exercise Price Warrants Weighted Avg. Warrants
$0.0001 – 0.25 167,700,079 1.08 167,700,079
0.26 – 0.50 125,000 1.50 125,000
167,825,079 1.08 167,825,0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 Options (Tables)</t>
        </is>
      </c>
      <c r="B1" s="2" t="inlineStr">
        <is>
          <t>6 Months Ended</t>
        </is>
      </c>
    </row>
    <row r="2">
      <c r="B2" s="2" t="inlineStr">
        <is>
          <t>Jun. 30, 2021</t>
        </is>
      </c>
    </row>
    <row r="3">
      <c r="A3" s="3" t="inlineStr">
        <is>
          <t>Share-based Payment Arrangement [Abstract]</t>
        </is>
      </c>
    </row>
    <row r="4">
      <c r="A4" s="4" t="inlineStr">
        <is>
          <t>Share-based Payment Arrangement, Option, Activity</t>
        </is>
      </c>
      <c r="B4" s="4" t="inlineStr">
        <is>
          <t xml:space="preserve">Shares Weighted- Weighted- Aggregate
Outstanding at December 31, 2020 27,621,765 $ 0.49 6.24 $ -
Grants -
Exercised -
Expired/Canceled -
Outstanding at June 30, 2021 27,621,765 $ 0.49 5.99 $ -
Exercisable at June 30, 2021 27,621,765 $ 0.49 5.99 $ - </t>
        </is>
      </c>
    </row>
    <row r="5">
      <c r="A5" s="4" t="inlineStr">
        <is>
          <t>Schedule of stock options outstanding and exercisable</t>
        </is>
      </c>
      <c r="B5" s="4" t="inlineStr">
        <is>
          <t xml:space="preserve">Exercise Price Number of Remaining Life Number of Options
$0.01 – 0.25 13,306,786 6.76 13,306,786
0.26 – 0.50 1,939,631 5.76 1,939,631
0.51 – 0.75 1,820,112 5.18 1,820,112
0.76 – 1.00 9,926,072 5.21 9,926,072
1.01 – 2.00 629,164 5.11 629,164
27,621,765 5.99 27,621,7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Going Concern and Management’s Liquidity Plans (Details) - USD ($)</t>
        </is>
      </c>
      <c r="B1" s="2" t="inlineStr">
        <is>
          <t>6 Months Ended</t>
        </is>
      </c>
    </row>
    <row r="2">
      <c r="B2" s="2" t="inlineStr">
        <is>
          <t>Jun. 30, 2021</t>
        </is>
      </c>
      <c r="C2" s="2" t="inlineStr">
        <is>
          <t>Jun. 30, 2020</t>
        </is>
      </c>
      <c r="D2" s="2" t="inlineStr">
        <is>
          <t>Dec. 31, 2020</t>
        </is>
      </c>
    </row>
    <row r="3">
      <c r="A3" s="3" t="inlineStr">
        <is>
          <t>Going Concern and Management’s Liquidity Plans (Details) [Line Items]</t>
        </is>
      </c>
    </row>
    <row r="4">
      <c r="A4" s="4" t="inlineStr">
        <is>
          <t>Cash</t>
        </is>
      </c>
      <c r="B4" s="6" t="n">
        <v>1261</v>
      </c>
      <c r="D4" s="6" t="n">
        <v>1485</v>
      </c>
    </row>
    <row r="5">
      <c r="A5" s="4" t="inlineStr">
        <is>
          <t>Working capital deficit</t>
        </is>
      </c>
      <c r="B5" s="5" t="n">
        <v>24482427</v>
      </c>
    </row>
    <row r="6">
      <c r="A6" s="4" t="inlineStr">
        <is>
          <t>Net cash in operating activities</t>
        </is>
      </c>
      <c r="B6" s="5" t="n">
        <v>-385658</v>
      </c>
      <c r="C6" s="6" t="n">
        <v>-492544</v>
      </c>
    </row>
    <row r="7">
      <c r="A7" s="4" t="inlineStr">
        <is>
          <t>Common shares contributed back to the Company and promptly retired</t>
        </is>
      </c>
      <c r="B7" s="5" t="n">
        <v>385658</v>
      </c>
      <c r="C7" s="4" t="inlineStr">
        <is>
          <t xml:space="preserve"> </t>
        </is>
      </c>
    </row>
    <row r="8">
      <c r="A8" s="4" t="inlineStr">
        <is>
          <t>Issuance of non-convertible notes</t>
        </is>
      </c>
      <c r="B8" s="5" t="n">
        <v>200000</v>
      </c>
    </row>
    <row r="9">
      <c r="A9" s="4" t="inlineStr">
        <is>
          <t>Common Stock [Member]</t>
        </is>
      </c>
    </row>
    <row r="10">
      <c r="A10" s="3" t="inlineStr">
        <is>
          <t>Going Concern and Management’s Liquidity Plans (Details) [Line Items]</t>
        </is>
      </c>
    </row>
    <row r="11">
      <c r="A11" s="4" t="inlineStr">
        <is>
          <t>Net cash in operating activities</t>
        </is>
      </c>
      <c r="B11" s="5" t="n">
        <v>23411033</v>
      </c>
    </row>
    <row r="12">
      <c r="A12" s="4" t="inlineStr">
        <is>
          <t>Common shares contributed back to the Company and promptly retired</t>
        </is>
      </c>
      <c r="C12" s="6" t="n">
        <v>-69</v>
      </c>
    </row>
    <row r="13">
      <c r="A13" s="4" t="inlineStr">
        <is>
          <t>Series X Preferred Shares [Member]</t>
        </is>
      </c>
    </row>
    <row r="14">
      <c r="A14" s="3" t="inlineStr">
        <is>
          <t>Going Concern and Management’s Liquidity Plans (Details) [Line Items]</t>
        </is>
      </c>
    </row>
    <row r="15">
      <c r="A15" s="4" t="inlineStr">
        <is>
          <t>Proceeds preferred shares</t>
        </is>
      </c>
      <c r="B15" s="6" t="n">
        <v>35705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ummary of Significant Accounting Policies (Details) - USD ($)</t>
        </is>
      </c>
      <c r="B1" s="2" t="inlineStr">
        <is>
          <t>6 Months Ended</t>
        </is>
      </c>
    </row>
    <row r="2">
      <c r="B2" s="2" t="inlineStr">
        <is>
          <t>Jun. 30, 2021</t>
        </is>
      </c>
      <c r="C2" s="2" t="inlineStr">
        <is>
          <t>Jun. 30, 2020</t>
        </is>
      </c>
      <c r="D2" s="2" t="inlineStr">
        <is>
          <t>Dec. 31, 2020</t>
        </is>
      </c>
    </row>
    <row r="3">
      <c r="A3" s="3" t="inlineStr">
        <is>
          <t>Summary of Significant Accounting Policies (Details) [Line Items]</t>
        </is>
      </c>
    </row>
    <row r="4">
      <c r="A4" s="4" t="inlineStr">
        <is>
          <t>Federally insured</t>
        </is>
      </c>
      <c r="B4" s="6" t="n">
        <v>250000</v>
      </c>
    </row>
    <row r="5">
      <c r="A5" s="4" t="inlineStr">
        <is>
          <t>Uninsured balance</t>
        </is>
      </c>
      <c r="B5" s="5" t="n">
        <v>0</v>
      </c>
      <c r="D5" s="6" t="n">
        <v>0</v>
      </c>
    </row>
    <row r="6">
      <c r="A6" s="4" t="inlineStr">
        <is>
          <t>Advertising costs</t>
        </is>
      </c>
      <c r="B6" s="6" t="n">
        <v>22703</v>
      </c>
      <c r="C6" s="6" t="n">
        <v>0</v>
      </c>
    </row>
    <row r="7">
      <c r="A7" s="4" t="inlineStr">
        <is>
          <t>Minimum [Member]</t>
        </is>
      </c>
    </row>
    <row r="8">
      <c r="A8" s="3" t="inlineStr">
        <is>
          <t>Summary of Significant Accounting Policies (Details) [Line Items]</t>
        </is>
      </c>
    </row>
    <row r="9">
      <c r="A9" s="4" t="inlineStr">
        <is>
          <t>Property and equipment, useful life</t>
        </is>
      </c>
      <c r="B9" s="4" t="inlineStr">
        <is>
          <t>3 years</t>
        </is>
      </c>
    </row>
    <row r="10">
      <c r="A10" s="4" t="inlineStr">
        <is>
          <t>Maximum [Member]</t>
        </is>
      </c>
    </row>
    <row r="11">
      <c r="A11" s="3" t="inlineStr">
        <is>
          <t>Summary of Significant Accounting Policies (Details) [Line Items]</t>
        </is>
      </c>
    </row>
    <row r="12">
      <c r="A12" s="4" t="inlineStr">
        <is>
          <t>Property and equipment, useful life</t>
        </is>
      </c>
      <c r="B12" s="4" t="inlineStr">
        <is>
          <t>5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Jun. 30, 2021</t>
        </is>
      </c>
      <c r="C1" s="2" t="inlineStr">
        <is>
          <t>Dec. 31, 2020</t>
        </is>
      </c>
    </row>
    <row r="2">
      <c r="A2" s="4" t="inlineStr">
        <is>
          <t>Preferred stock shares authorized</t>
        </is>
      </c>
      <c r="B2" s="5" t="n">
        <v>10000000</v>
      </c>
      <c r="C2" s="5" t="n">
        <v>10000000</v>
      </c>
    </row>
    <row r="3">
      <c r="A3" s="4" t="inlineStr">
        <is>
          <t>Common stock par value (in Dollars per share)</t>
        </is>
      </c>
      <c r="B3" s="7" t="n">
        <v>0.001</v>
      </c>
      <c r="C3" s="7" t="n">
        <v>0.001</v>
      </c>
    </row>
    <row r="4">
      <c r="A4" s="4" t="inlineStr">
        <is>
          <t>Common stock, shares authorized</t>
        </is>
      </c>
      <c r="B4" s="5" t="n">
        <v>500000000</v>
      </c>
      <c r="C4" s="5" t="n">
        <v>500000000</v>
      </c>
    </row>
    <row r="5">
      <c r="A5" s="4" t="inlineStr">
        <is>
          <t>Common stock shares issued</t>
        </is>
      </c>
      <c r="B5" s="5" t="n">
        <v>499871337</v>
      </c>
      <c r="C5" s="5" t="n">
        <v>493726405</v>
      </c>
    </row>
    <row r="6">
      <c r="A6" s="4" t="inlineStr">
        <is>
          <t>Common stock shares outstanding</t>
        </is>
      </c>
      <c r="B6" s="5" t="n">
        <v>499871337</v>
      </c>
      <c r="C6" s="5" t="n">
        <v>493726405</v>
      </c>
    </row>
    <row r="7">
      <c r="A7" s="4" t="inlineStr">
        <is>
          <t>Common stock, shares issued</t>
        </is>
      </c>
      <c r="B7" s="5" t="n">
        <v>906373564</v>
      </c>
      <c r="C7" s="5" t="n">
        <v>907379814</v>
      </c>
    </row>
    <row r="8">
      <c r="A8" s="4" t="inlineStr">
        <is>
          <t>Series X Preferred Stock</t>
        </is>
      </c>
    </row>
    <row r="9">
      <c r="A9" s="4" t="inlineStr">
        <is>
          <t>Preferred stock shares authorized</t>
        </is>
      </c>
      <c r="B9" s="5" t="n">
        <v>100</v>
      </c>
      <c r="C9" s="5" t="n">
        <v>100</v>
      </c>
    </row>
    <row r="10">
      <c r="A10" s="4" t="inlineStr">
        <is>
          <t>Preferred stock par value (in Dollars per share)</t>
        </is>
      </c>
      <c r="B10" s="8" t="n">
        <v>0.0001</v>
      </c>
      <c r="C10" s="8" t="n">
        <v>0.0001</v>
      </c>
    </row>
    <row r="11">
      <c r="A11" s="4" t="inlineStr">
        <is>
          <t>Preferred stock stated value (in Dollars)</t>
        </is>
      </c>
      <c r="B11" s="6" t="n">
        <v>20000</v>
      </c>
      <c r="C11" s="6" t="n">
        <v>20000</v>
      </c>
    </row>
    <row r="12">
      <c r="A12" s="4" t="inlineStr">
        <is>
          <t>Preferred stock shares issued</t>
        </is>
      </c>
      <c r="B12" s="9" t="n">
        <v>26.05</v>
      </c>
      <c r="C12" s="9" t="n">
        <v>16.05</v>
      </c>
    </row>
    <row r="13">
      <c r="A13" s="4" t="inlineStr">
        <is>
          <t>Preferred stock shares outstanding</t>
        </is>
      </c>
      <c r="B13" s="9" t="n">
        <v>26.05</v>
      </c>
      <c r="C13" s="9" t="n">
        <v>16.05</v>
      </c>
    </row>
    <row r="14">
      <c r="A14" s="4" t="inlineStr">
        <is>
          <t>Series Y Preferred Stock</t>
        </is>
      </c>
    </row>
    <row r="15">
      <c r="A15" s="4" t="inlineStr">
        <is>
          <t>Preferred stock shares authorized</t>
        </is>
      </c>
      <c r="B15" s="5" t="n">
        <v>1000</v>
      </c>
      <c r="C15" s="5" t="n">
        <v>1000</v>
      </c>
    </row>
    <row r="16">
      <c r="A16" s="4" t="inlineStr">
        <is>
          <t>Preferred stock par value (in Dollars per share)</t>
        </is>
      </c>
      <c r="B16" s="7" t="n">
        <v>0.001</v>
      </c>
      <c r="C16" s="7" t="n">
        <v>0.001</v>
      </c>
    </row>
    <row r="17">
      <c r="A17" s="4" t="inlineStr">
        <is>
          <t>Preferred stock stated value (in Dollars)</t>
        </is>
      </c>
      <c r="B17" s="6" t="n">
        <v>20000</v>
      </c>
      <c r="C17" s="6" t="n">
        <v>20000</v>
      </c>
    </row>
    <row r="18">
      <c r="A18" s="4" t="inlineStr">
        <is>
          <t>Preferred stock shares issued</t>
        </is>
      </c>
      <c r="B18" s="10" t="n">
        <v>720.515674</v>
      </c>
      <c r="C18" s="10" t="n">
        <v>654.781794</v>
      </c>
    </row>
    <row r="19">
      <c r="A19" s="4" t="inlineStr">
        <is>
          <t>Preferred stock shares outstanding</t>
        </is>
      </c>
      <c r="B19" s="10" t="n">
        <v>720.515674</v>
      </c>
      <c r="C19" s="10" t="n">
        <v>626.995464</v>
      </c>
    </row>
    <row r="20">
      <c r="A20" s="4" t="inlineStr">
        <is>
          <t>Preferred stock shares to be issued</t>
        </is>
      </c>
      <c r="B20" s="5" t="n">
        <v>0</v>
      </c>
      <c r="C20" s="11" t="n">
        <v>27.78633</v>
      </c>
    </row>
    <row r="21">
      <c r="A21" s="4" t="inlineStr">
        <is>
          <t>Series C Preferred Stock</t>
        </is>
      </c>
    </row>
    <row r="22">
      <c r="A22" s="4" t="inlineStr">
        <is>
          <t>Preferred stock shares authorized</t>
        </is>
      </c>
      <c r="B22" s="5" t="n">
        <v>1000</v>
      </c>
      <c r="C22" s="5" t="n">
        <v>1000</v>
      </c>
    </row>
    <row r="23">
      <c r="A23" s="4" t="inlineStr">
        <is>
          <t>Preferred stock par value (in Dollars per share)</t>
        </is>
      </c>
      <c r="B23" s="7" t="n">
        <v>0.001</v>
      </c>
      <c r="C23" s="7" t="n">
        <v>0.001</v>
      </c>
    </row>
    <row r="24">
      <c r="A24" s="4" t="inlineStr">
        <is>
          <t>Preferred stock shares issued</t>
        </is>
      </c>
      <c r="B24" s="5" t="n">
        <v>1000</v>
      </c>
      <c r="C24" s="5" t="n">
        <v>1000</v>
      </c>
    </row>
    <row r="25">
      <c r="A25" s="4" t="inlineStr">
        <is>
          <t>Preferred stock shares outstanding</t>
        </is>
      </c>
      <c r="B25" s="5" t="n">
        <v>1000</v>
      </c>
      <c r="C25" s="5" t="n">
        <v>1000</v>
      </c>
    </row>
    <row r="26">
      <c r="A26" s="4" t="inlineStr">
        <is>
          <t>Series A Preferred Stock</t>
        </is>
      </c>
    </row>
    <row r="27">
      <c r="A27" s="4" t="inlineStr">
        <is>
          <t>Preferred stock shares authorized</t>
        </is>
      </c>
      <c r="B27" s="5" t="n">
        <v>6000</v>
      </c>
      <c r="C27" s="5" t="n">
        <v>6000</v>
      </c>
    </row>
    <row r="28">
      <c r="A28" s="4" t="inlineStr">
        <is>
          <t>Preferred stock par value (in Dollars per share)</t>
        </is>
      </c>
      <c r="B28" s="7" t="n">
        <v>0.001</v>
      </c>
      <c r="C28" s="7" t="n">
        <v>0.001</v>
      </c>
    </row>
    <row r="29">
      <c r="A29" s="4" t="inlineStr">
        <is>
          <t>Preferred stock shares issued</t>
        </is>
      </c>
      <c r="B29" s="5" t="n">
        <v>0</v>
      </c>
      <c r="C29" s="5" t="n">
        <v>0</v>
      </c>
    </row>
    <row r="30">
      <c r="A30" s="4" t="inlineStr">
        <is>
          <t>Preferred stock shares outstanding</t>
        </is>
      </c>
      <c r="B30" s="5" t="n">
        <v>0</v>
      </c>
      <c r="C30" s="5" t="n">
        <v>0</v>
      </c>
    </row>
    <row r="31">
      <c r="A31" s="4" t="inlineStr">
        <is>
          <t>Series B Preferred Stock</t>
        </is>
      </c>
    </row>
    <row r="32">
      <c r="A32" s="4" t="inlineStr">
        <is>
          <t>Preferred stock shares authorized</t>
        </is>
      </c>
      <c r="B32" s="5" t="n">
        <v>2000</v>
      </c>
      <c r="C32" s="5" t="n">
        <v>2000</v>
      </c>
    </row>
    <row r="33">
      <c r="A33" s="4" t="inlineStr">
        <is>
          <t>Preferred stock par value (in Dollars per share)</t>
        </is>
      </c>
      <c r="B33" s="7" t="n">
        <v>0.001</v>
      </c>
      <c r="C33" s="7" t="n">
        <v>0.001</v>
      </c>
    </row>
    <row r="34">
      <c r="A34" s="4" t="inlineStr">
        <is>
          <t>Preferred stock shares issued</t>
        </is>
      </c>
      <c r="B34" s="5" t="n">
        <v>0</v>
      </c>
      <c r="C34" s="5" t="n">
        <v>0</v>
      </c>
    </row>
    <row r="35">
      <c r="A35" s="4" t="inlineStr">
        <is>
          <t>Preferred stock shares outstanding</t>
        </is>
      </c>
      <c r="B35" s="5" t="n">
        <v>0</v>
      </c>
      <c r="C3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potentially dilutive securities excluded from the computation of basic and diluted net loss per share - shares</t>
        </is>
      </c>
      <c r="B1" s="2" t="inlineStr">
        <is>
          <t>6 Months Ended</t>
        </is>
      </c>
    </row>
    <row r="2">
      <c r="B2" s="2" t="inlineStr">
        <is>
          <t>Jun. 30, 2021</t>
        </is>
      </c>
      <c r="C2" s="2" t="inlineStr">
        <is>
          <t>Jun. 30, 2020</t>
        </is>
      </c>
    </row>
    <row r="3">
      <c r="A3" s="3" t="inlineStr">
        <is>
          <t>Schedule of potentially dilutive securities excluded from the computation of basic and diluted net loss per share [Abstract]</t>
        </is>
      </c>
    </row>
    <row r="4">
      <c r="A4" s="4" t="inlineStr">
        <is>
          <t>Shares of common stock issuable upon conversion of convertible notes</t>
        </is>
      </c>
      <c r="B4" s="5" t="n">
        <v>142902681</v>
      </c>
      <c r="C4" s="5" t="n">
        <v>19621477046</v>
      </c>
    </row>
    <row r="5">
      <c r="A5" s="4" t="inlineStr">
        <is>
          <t>Options to purchase shares of common stock</t>
        </is>
      </c>
      <c r="B5" s="5" t="n">
        <v>27621765</v>
      </c>
      <c r="C5" s="5" t="n">
        <v>27621765</v>
      </c>
    </row>
    <row r="6">
      <c r="A6" s="4" t="inlineStr">
        <is>
          <t>Warrants to purchase shares of common stock</t>
        </is>
      </c>
      <c r="B6" s="5" t="n">
        <v>167825079</v>
      </c>
      <c r="C6" s="5" t="n">
        <v>17161877276</v>
      </c>
    </row>
    <row r="7">
      <c r="A7" s="4" t="inlineStr">
        <is>
          <t>Shares of common stock issuable upon conversion of preferred stock</t>
        </is>
      </c>
      <c r="B7" s="5" t="n">
        <v>7466656740</v>
      </c>
      <c r="C7" s="4" t="inlineStr">
        <is>
          <t xml:space="preserve"> </t>
        </is>
      </c>
    </row>
    <row r="8">
      <c r="A8" s="4" t="inlineStr">
        <is>
          <t>Total potentially dilutive shares</t>
        </is>
      </c>
      <c r="B8" s="5" t="n">
        <v>7805006265</v>
      </c>
      <c r="C8" s="5" t="n">
        <v>3681097608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6 Months Ended</t>
        </is>
      </c>
    </row>
    <row r="2">
      <c r="B2" s="2" t="inlineStr">
        <is>
          <t>Jun. 30, 2021</t>
        </is>
      </c>
      <c r="C2" s="2" t="inlineStr">
        <is>
          <t>Jun. 30, 2020</t>
        </is>
      </c>
    </row>
    <row r="3">
      <c r="A3" s="3" t="inlineStr">
        <is>
          <t>Property, Plant and Equipment [Abstract]</t>
        </is>
      </c>
    </row>
    <row r="4">
      <c r="A4" s="4" t="inlineStr">
        <is>
          <t>Depreciation expense</t>
        </is>
      </c>
      <c r="B4" s="6" t="n">
        <v>0</v>
      </c>
      <c r="C4"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n. 30, 2021</t>
        </is>
      </c>
      <c r="C1" s="2" t="inlineStr">
        <is>
          <t>Dec. 31, 2020</t>
        </is>
      </c>
    </row>
    <row r="2">
      <c r="A2" s="3" t="inlineStr">
        <is>
          <t>Property, Plant and Equipment [Line Items]</t>
        </is>
      </c>
    </row>
    <row r="3">
      <c r="A3" s="4" t="inlineStr">
        <is>
          <t>Subtotal</t>
        </is>
      </c>
      <c r="B3" s="6" t="n">
        <v>23987</v>
      </c>
      <c r="C3" s="6" t="n">
        <v>23987</v>
      </c>
    </row>
    <row r="4">
      <c r="A4" s="4" t="inlineStr">
        <is>
          <t>Less accumulated depreciation</t>
        </is>
      </c>
      <c r="B4" s="5" t="n">
        <v>-23987</v>
      </c>
      <c r="C4" s="5" t="n">
        <v>-23987</v>
      </c>
    </row>
    <row r="5">
      <c r="A5" s="4" t="inlineStr">
        <is>
          <t>Property and equipment, net</t>
        </is>
      </c>
      <c r="B5" s="4" t="inlineStr">
        <is>
          <t xml:space="preserve"> </t>
        </is>
      </c>
      <c r="C5" s="4" t="inlineStr">
        <is>
          <t xml:space="preserve"> </t>
        </is>
      </c>
    </row>
    <row r="6">
      <c r="A6" s="4" t="inlineStr">
        <is>
          <t>Computers [Member]</t>
        </is>
      </c>
    </row>
    <row r="7">
      <c r="A7" s="3" t="inlineStr">
        <is>
          <t>Property, Plant and Equipment [Line Items]</t>
        </is>
      </c>
    </row>
    <row r="8">
      <c r="A8" s="4" t="inlineStr">
        <is>
          <t>Subtotal</t>
        </is>
      </c>
      <c r="B8" s="5" t="n">
        <v>6366</v>
      </c>
      <c r="C8" s="5" t="n">
        <v>6366</v>
      </c>
    </row>
    <row r="9">
      <c r="A9" s="4" t="inlineStr">
        <is>
          <t>Office equipment [Member]</t>
        </is>
      </c>
    </row>
    <row r="10">
      <c r="A10" s="3" t="inlineStr">
        <is>
          <t>Property, Plant and Equipment [Line Items]</t>
        </is>
      </c>
    </row>
    <row r="11">
      <c r="A11" s="4" t="inlineStr">
        <is>
          <t>Subtotal</t>
        </is>
      </c>
      <c r="B11" s="6" t="n">
        <v>17621</v>
      </c>
      <c r="C11" s="6" t="n">
        <v>176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6" customWidth="1" min="5" max="5"/>
    <col width="14" customWidth="1" min="6" max="6"/>
    <col width="14" customWidth="1" min="7" max="7"/>
    <col width="14" customWidth="1" min="8" max="8"/>
  </cols>
  <sheetData>
    <row r="1">
      <c r="A1" s="1" t="inlineStr">
        <is>
          <t>Advances, Non-Convertible Notes Payable and PPP Note Payable (Details) - USD ($)</t>
        </is>
      </c>
      <c r="B1" s="2" t="inlineStr">
        <is>
          <t>Jun. 02, 2021</t>
        </is>
      </c>
      <c r="C1" s="2" t="inlineStr">
        <is>
          <t>May 04, 2020</t>
        </is>
      </c>
      <c r="D1" s="2" t="inlineStr">
        <is>
          <t>Mar. 31, 2021</t>
        </is>
      </c>
      <c r="E1" s="2" t="inlineStr">
        <is>
          <t>Jun. 30, 2021</t>
        </is>
      </c>
      <c r="F1" s="2" t="inlineStr">
        <is>
          <t>Jun. 30, 2020</t>
        </is>
      </c>
      <c r="G1" s="2" t="inlineStr">
        <is>
          <t>Dec. 31, 2020</t>
        </is>
      </c>
      <c r="H1" s="2" t="inlineStr">
        <is>
          <t>Jun. 04, 2021</t>
        </is>
      </c>
    </row>
    <row r="2">
      <c r="A2" s="3" t="inlineStr">
        <is>
          <t>Advances, Non-Convertible Notes Payable and PPP Note Payable (Details) [Line Items]</t>
        </is>
      </c>
    </row>
    <row r="3">
      <c r="A3" s="4" t="inlineStr">
        <is>
          <t>Aggregate Proceeds from advances</t>
        </is>
      </c>
      <c r="E3" s="6" t="n">
        <v>14311</v>
      </c>
      <c r="F3" s="6" t="n">
        <v>0</v>
      </c>
    </row>
    <row r="4">
      <c r="A4" s="4" t="inlineStr">
        <is>
          <t>Repayment of advances</t>
        </is>
      </c>
      <c r="E4" s="5" t="n">
        <v>9930</v>
      </c>
      <c r="F4" s="5" t="n">
        <v>0</v>
      </c>
    </row>
    <row r="5">
      <c r="A5" s="4" t="inlineStr">
        <is>
          <t>Principal amount</t>
        </is>
      </c>
      <c r="E5" s="5" t="n">
        <v>92568</v>
      </c>
      <c r="G5" s="6" t="n">
        <v>88187</v>
      </c>
    </row>
    <row r="6">
      <c r="A6" s="4" t="inlineStr">
        <is>
          <t>Accrued interest</t>
        </is>
      </c>
      <c r="E6" s="6" t="n">
        <v>1000</v>
      </c>
      <c r="G6" s="5" t="n">
        <v>0</v>
      </c>
    </row>
    <row r="7">
      <c r="A7" s="4" t="inlineStr">
        <is>
          <t>Non-convertible notes payable</t>
        </is>
      </c>
      <c r="H7" s="6" t="n">
        <v>60000</v>
      </c>
    </row>
    <row r="8">
      <c r="A8" s="4" t="inlineStr">
        <is>
          <t>PPP notes payable, description</t>
        </is>
      </c>
      <c r="C8" s="4" t="inlineStr">
        <is>
          <t>the Company
received proceeds of $50,000 from a PPP note. The note had a maturity date of May 4, 2022 and bore 1% interest per annum. On April
6, 2021, the Small Business Administration forgave the Company’s Paycheck Protection Program loan in the principal amount of $50,000
and accrued interest of $466, resulting in gain on forgiveness of debt of $50,466. As of June 30, 2021 and December 31, 2020, the Company
owed $0 and $50,000 in principal and $0 and $330 in accrued interest, respectively, on this note.</t>
        </is>
      </c>
    </row>
    <row r="9">
      <c r="A9" s="4" t="inlineStr">
        <is>
          <t>Minimum [Member]</t>
        </is>
      </c>
    </row>
    <row r="10">
      <c r="A10" s="3" t="inlineStr">
        <is>
          <t>Advances, Non-Convertible Notes Payable and PPP Note Payable (Details) [Line Items]</t>
        </is>
      </c>
    </row>
    <row r="11">
      <c r="A11" s="4" t="inlineStr">
        <is>
          <t>Non-convertible notes, maturity date</t>
        </is>
      </c>
      <c r="E11" s="4" t="inlineStr">
        <is>
          <t>Jan. 31,
		2021</t>
        </is>
      </c>
    </row>
    <row r="12">
      <c r="A12" s="4" t="inlineStr">
        <is>
          <t>Maximum [Member]</t>
        </is>
      </c>
    </row>
    <row r="13">
      <c r="A13" s="3" t="inlineStr">
        <is>
          <t>Advances, Non-Convertible Notes Payable and PPP Note Payable (Details) [Line Items]</t>
        </is>
      </c>
    </row>
    <row r="14">
      <c r="A14" s="4" t="inlineStr">
        <is>
          <t>Non-convertible notes, maturity date</t>
        </is>
      </c>
      <c r="E14" s="4" t="inlineStr">
        <is>
          <t>Sep. 30,
		2021</t>
        </is>
      </c>
    </row>
    <row r="15">
      <c r="A15" s="4" t="inlineStr">
        <is>
          <t>Non-Convertible Notes [Member]</t>
        </is>
      </c>
    </row>
    <row r="16">
      <c r="A16" s="3" t="inlineStr">
        <is>
          <t>Advances, Non-Convertible Notes Payable and PPP Note Payable (Details) [Line Items]</t>
        </is>
      </c>
    </row>
    <row r="17">
      <c r="A17" s="4" t="inlineStr">
        <is>
          <t>Principal amount</t>
        </is>
      </c>
      <c r="B17" s="6" t="n">
        <v>79000</v>
      </c>
      <c r="E17" s="6" t="n">
        <v>497573</v>
      </c>
      <c r="G17" s="5" t="n">
        <v>219520</v>
      </c>
    </row>
    <row r="18">
      <c r="A18" s="4" t="inlineStr">
        <is>
          <t>Proceeds from issuance of non-convertible notes</t>
        </is>
      </c>
      <c r="D18" s="6" t="n">
        <v>357053</v>
      </c>
      <c r="E18" s="5" t="n">
        <v>0</v>
      </c>
    </row>
    <row r="19">
      <c r="A19" s="4" t="inlineStr">
        <is>
          <t>Repayments of non-convertible notes</t>
        </is>
      </c>
      <c r="D19" s="6" t="n">
        <v>110000</v>
      </c>
      <c r="F19" s="5" t="n">
        <v>37250</v>
      </c>
    </row>
    <row r="20">
      <c r="A20" s="4" t="inlineStr">
        <is>
          <t>Accrued interest</t>
        </is>
      </c>
      <c r="B20" s="5" t="n">
        <v>63055</v>
      </c>
      <c r="E20" s="5" t="n">
        <v>317203</v>
      </c>
      <c r="G20" s="5" t="n">
        <v>251612</v>
      </c>
    </row>
    <row r="21">
      <c r="A21" s="4" t="inlineStr">
        <is>
          <t>Forgiveness of debt</t>
        </is>
      </c>
      <c r="B21" s="6" t="n">
        <v>142055</v>
      </c>
    </row>
    <row r="22">
      <c r="A22" s="4" t="inlineStr">
        <is>
          <t>Long term debt, principal amount</t>
        </is>
      </c>
      <c r="E22" s="6" t="n">
        <v>60000</v>
      </c>
      <c r="G22" s="6" t="n">
        <v>60000</v>
      </c>
    </row>
    <row r="23">
      <c r="A23" s="4" t="inlineStr">
        <is>
          <t>Non-Convertible Notes [Member] | Minimum [Member]</t>
        </is>
      </c>
    </row>
    <row r="24">
      <c r="A24" s="3" t="inlineStr">
        <is>
          <t>Advances, Non-Convertible Notes Payable and PPP Note Payable (Details) [Line Items]</t>
        </is>
      </c>
    </row>
    <row r="25">
      <c r="A25" s="4" t="inlineStr">
        <is>
          <t>Non-convertible notes, maturity date</t>
        </is>
      </c>
      <c r="E25" s="4" t="inlineStr">
        <is>
          <t>Mar. 31,
		2019</t>
        </is>
      </c>
    </row>
    <row r="26">
      <c r="A26" s="4" t="inlineStr">
        <is>
          <t>Accrued interest rate</t>
        </is>
      </c>
      <c r="E26" s="4" t="inlineStr">
        <is>
          <t>0.00%</t>
        </is>
      </c>
    </row>
    <row r="27">
      <c r="A27" s="4" t="inlineStr">
        <is>
          <t>Non-Convertible Notes [Member] | Maximum [Member]</t>
        </is>
      </c>
    </row>
    <row r="28">
      <c r="A28" s="3" t="inlineStr">
        <is>
          <t>Advances, Non-Convertible Notes Payable and PPP Note Payable (Details) [Line Items]</t>
        </is>
      </c>
    </row>
    <row r="29">
      <c r="A29" s="4" t="inlineStr">
        <is>
          <t>Non-convertible notes, maturity date</t>
        </is>
      </c>
      <c r="E29" s="4" t="inlineStr">
        <is>
          <t>Jun. 24,
		2023</t>
        </is>
      </c>
    </row>
    <row r="30">
      <c r="A30" s="4" t="inlineStr">
        <is>
          <t>Accrued interest rate</t>
        </is>
      </c>
      <c r="E30" s="4" t="inlineStr">
        <is>
          <t>35.00%</t>
        </is>
      </c>
    </row>
    <row r="31">
      <c r="A31" s="4" t="inlineStr">
        <is>
          <t>Chief Executive Officer [Member]</t>
        </is>
      </c>
    </row>
    <row r="32">
      <c r="A32" s="3" t="inlineStr">
        <is>
          <t>Advances, Non-Convertible Notes Payable and PPP Note Payable (Details) [Line Items]</t>
        </is>
      </c>
    </row>
    <row r="33">
      <c r="A33" s="4" t="inlineStr">
        <is>
          <t>Repayment of advances</t>
        </is>
      </c>
      <c r="E33" s="6" t="n">
        <v>4330</v>
      </c>
    </row>
    <row r="34">
      <c r="A34" s="4" t="inlineStr">
        <is>
          <t>Advances</t>
        </is>
      </c>
      <c r="E34" s="5" t="n">
        <v>1210</v>
      </c>
      <c r="F34" s="6" t="n">
        <v>0</v>
      </c>
    </row>
    <row r="35">
      <c r="A35" s="4" t="inlineStr">
        <is>
          <t>Board of Directors Chairman [Member]</t>
        </is>
      </c>
    </row>
    <row r="36">
      <c r="A36" s="3" t="inlineStr">
        <is>
          <t>Advances, Non-Convertible Notes Payable and PPP Note Payable (Details) [Line Items]</t>
        </is>
      </c>
    </row>
    <row r="37">
      <c r="A37" s="4" t="inlineStr">
        <is>
          <t>Advance to chairman of the Board</t>
        </is>
      </c>
      <c r="E37" s="5" t="n">
        <v>357053</v>
      </c>
    </row>
    <row r="38">
      <c r="A38" s="4" t="inlineStr">
        <is>
          <t>Repayment to chairman of the Board</t>
        </is>
      </c>
      <c r="E38"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Jun. 30, 2021</t>
        </is>
      </c>
      <c r="C1" s="2" t="inlineStr">
        <is>
          <t>Dec. 31, 2020</t>
        </is>
      </c>
    </row>
    <row r="2">
      <c r="A2" s="3" t="inlineStr">
        <is>
          <t>Payables and Accruals [Abstract]</t>
        </is>
      </c>
    </row>
    <row r="3">
      <c r="A3" s="4" t="inlineStr">
        <is>
          <t>Accounts payable and accrued expenses</t>
        </is>
      </c>
      <c r="B3" s="6" t="n">
        <v>4242543</v>
      </c>
      <c r="C3" s="6" t="n">
        <v>49488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Payroll and Related Expenses (Details) - USD ($)</t>
        </is>
      </c>
      <c r="B1" s="2" t="inlineStr">
        <is>
          <t>Jun. 30, 2021</t>
        </is>
      </c>
      <c r="C1" s="2" t="inlineStr">
        <is>
          <t>Dec. 31, 2020</t>
        </is>
      </c>
    </row>
    <row r="2">
      <c r="A2" s="3" t="inlineStr">
        <is>
          <t>Accrued Payroll And Related Expenses Disclosure [Abstract]</t>
        </is>
      </c>
    </row>
    <row r="3">
      <c r="A3" s="4" t="inlineStr">
        <is>
          <t>Accrued payroll and related expenses</t>
        </is>
      </c>
      <c r="B3" s="6" t="n">
        <v>3987984</v>
      </c>
      <c r="C3" s="6" t="n">
        <v>38640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3" customWidth="1" min="5" max="5"/>
    <col width="14" customWidth="1" min="6" max="6"/>
    <col width="80" customWidth="1" min="7" max="7"/>
    <col width="80" customWidth="1" min="8" max="8"/>
    <col width="13" customWidth="1" min="9" max="9"/>
  </cols>
  <sheetData>
    <row r="1">
      <c r="A1" s="1" t="inlineStr">
        <is>
          <t>Commitments and Contingencies (Details) - USD ($)</t>
        </is>
      </c>
      <c r="B1" s="2" t="inlineStr">
        <is>
          <t>Dec. 01, 2020</t>
        </is>
      </c>
      <c r="C1" s="2" t="inlineStr">
        <is>
          <t>Jul. 21, 2021</t>
        </is>
      </c>
      <c r="D1" s="2" t="inlineStr">
        <is>
          <t>Jun. 25, 2021</t>
        </is>
      </c>
      <c r="E1" s="2" t="inlineStr">
        <is>
          <t>May 19, 2021</t>
        </is>
      </c>
      <c r="F1" s="2" t="inlineStr">
        <is>
          <t>Apr. 30, 2021</t>
        </is>
      </c>
      <c r="G1" s="2" t="inlineStr">
        <is>
          <t>Oct. 28, 2020</t>
        </is>
      </c>
      <c r="H1" s="2" t="inlineStr">
        <is>
          <t>Jun. 30, 2021</t>
        </is>
      </c>
      <c r="I1" s="2" t="inlineStr">
        <is>
          <t>May 01, 2021</t>
        </is>
      </c>
    </row>
    <row r="2">
      <c r="A2" s="3" t="inlineStr">
        <is>
          <t>Commitments and Contingencies (Details) [Line Items]</t>
        </is>
      </c>
    </row>
    <row r="3">
      <c r="A3" s="4" t="inlineStr">
        <is>
          <t>Settlement amount</t>
        </is>
      </c>
      <c r="F3" s="6" t="n">
        <v>150000</v>
      </c>
    </row>
    <row r="4">
      <c r="A4" s="4" t="inlineStr">
        <is>
          <t>Arbitration, description</t>
        </is>
      </c>
      <c r="H4" s="4" t="inlineStr">
        <is>
          <t>The Demand alleges breach of contract and various related state law claims
against the defendants, and seeks, inter alia, specific performance of the subject warrant, damages in an amount not less than
$12 million, equitable relief, and attorney’s fees for the Company’s alleged failure to reserve more than 150 million shares
of common stock that Iroquois is allegedly entitled to in connection with the exercise of a certain warrant issued by the Company on July
21, 2017, and subsequently purchased by Iroquois from an unrelated third party.</t>
        </is>
      </c>
    </row>
    <row r="5">
      <c r="A5" s="4" t="inlineStr">
        <is>
          <t>Derivative liability</t>
        </is>
      </c>
      <c r="F5" s="5" t="n">
        <v>300424</v>
      </c>
      <c r="H5" s="6" t="n">
        <v>8765731</v>
      </c>
      <c r="I5" s="6" t="n">
        <v>936405</v>
      </c>
    </row>
    <row r="6">
      <c r="A6" s="4" t="inlineStr">
        <is>
          <t>Subsequent Event [Member]</t>
        </is>
      </c>
    </row>
    <row r="7">
      <c r="A7" s="3" t="inlineStr">
        <is>
          <t>Commitments and Contingencies (Details) [Line Items]</t>
        </is>
      </c>
    </row>
    <row r="8">
      <c r="A8" s="4" t="inlineStr">
        <is>
          <t>Costs and expenses</t>
        </is>
      </c>
      <c r="C8" s="6" t="n">
        <v>12000000</v>
      </c>
    </row>
    <row r="9">
      <c r="A9" s="4" t="inlineStr">
        <is>
          <t>Sheppard Mullin’s [Member]</t>
        </is>
      </c>
    </row>
    <row r="10">
      <c r="A10" s="3" t="inlineStr">
        <is>
          <t>Commitments and Contingencies (Details) [Line Items]</t>
        </is>
      </c>
    </row>
    <row r="11">
      <c r="A11" s="4" t="inlineStr">
        <is>
          <t>Outstanding legal fees</t>
        </is>
      </c>
      <c r="B11" s="12" t="n">
        <v>487390.73</v>
      </c>
    </row>
    <row r="12">
      <c r="A12" s="4" t="inlineStr">
        <is>
          <t>Unpaid legal fees disbursements and interest</t>
        </is>
      </c>
      <c r="D12" s="6" t="n">
        <v>459251</v>
      </c>
    </row>
    <row r="13">
      <c r="A13" s="4" t="inlineStr">
        <is>
          <t>Rother Investments, LLC [Member]</t>
        </is>
      </c>
    </row>
    <row r="14">
      <c r="A14" s="3" t="inlineStr">
        <is>
          <t>Commitments and Contingencies (Details) [Line Items]</t>
        </is>
      </c>
    </row>
    <row r="15">
      <c r="A15" s="4" t="inlineStr">
        <is>
          <t>Other commitments, description</t>
        </is>
      </c>
      <c r="G15" s="4" t="inlineStr">
        <is>
          <t>Rother Investments seeks to collect the amount of $124,750.00
as of the date of the complaint with late fees continuing to accrue on a daily basis, monetary relief of over $100,000 but not more than
$200,000.00 pursuant to Tex. R. Civ. P. 47(c)(3), court’s costs and attorney’s fees, pre-judgment and post-judgment interest,
and such other relief as the court deems appropriate.</t>
        </is>
      </c>
    </row>
    <row r="16">
      <c r="A16" s="4" t="inlineStr">
        <is>
          <t>Travis Trawick [Member]</t>
        </is>
      </c>
    </row>
    <row r="17">
      <c r="A17" s="3" t="inlineStr">
        <is>
          <t>Commitments and Contingencies (Details) [Line Items]</t>
        </is>
      </c>
    </row>
    <row r="18">
      <c r="A18" s="4" t="inlineStr">
        <is>
          <t>Other fees</t>
        </is>
      </c>
      <c r="E18" s="6" t="n">
        <v>144950</v>
      </c>
    </row>
    <row r="19">
      <c r="A19" s="4" t="inlineStr">
        <is>
          <t>Business Acquisition [Member]</t>
        </is>
      </c>
    </row>
    <row r="20">
      <c r="A20" s="3" t="inlineStr">
        <is>
          <t>Commitments and Contingencies (Details) [Line Items]</t>
        </is>
      </c>
    </row>
    <row r="21">
      <c r="A21" s="4" t="inlineStr">
        <is>
          <t>Total amount of consideration</t>
        </is>
      </c>
      <c r="F21" s="12" t="n">
        <v>35055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T8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80" customWidth="1" min="5" max="5"/>
    <col width="14" customWidth="1" min="6" max="6"/>
    <col width="80" customWidth="1" min="7" max="7"/>
    <col width="14" customWidth="1" min="8" max="8"/>
    <col width="80" customWidth="1" min="9" max="9"/>
    <col width="14"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14" customWidth="1" min="18" max="18"/>
    <col width="14" customWidth="1" min="19" max="19"/>
    <col width="14" customWidth="1" min="20" max="20"/>
  </cols>
  <sheetData>
    <row r="1">
      <c r="A1" s="1" t="inlineStr">
        <is>
          <t>Convertible Notes Payable (Details) - USD ($)</t>
        </is>
      </c>
      <c r="B1" s="2" t="inlineStr">
        <is>
          <t>May 01, 2021</t>
        </is>
      </c>
      <c r="C1" s="2" t="inlineStr">
        <is>
          <t>Jan. 20, 2021</t>
        </is>
      </c>
      <c r="D1" s="2" t="inlineStr">
        <is>
          <t>Dec. 15, 2020</t>
        </is>
      </c>
      <c r="E1" s="2" t="inlineStr">
        <is>
          <t>Dec. 06, 2019</t>
        </is>
      </c>
      <c r="F1" s="2" t="inlineStr">
        <is>
          <t>Apr. 30, 2021</t>
        </is>
      </c>
      <c r="G1" s="2" t="inlineStr">
        <is>
          <t>Mar. 23, 2021</t>
        </is>
      </c>
      <c r="H1" s="2" t="inlineStr">
        <is>
          <t>Jan. 31, 2020</t>
        </is>
      </c>
      <c r="I1" s="2" t="inlineStr">
        <is>
          <t>Nov. 13, 2019</t>
        </is>
      </c>
      <c r="J1" s="2" t="inlineStr">
        <is>
          <t>Jul. 16, 2019</t>
        </is>
      </c>
      <c r="K1" s="2" t="inlineStr">
        <is>
          <t>Jan. 25, 2019</t>
        </is>
      </c>
      <c r="L1" s="2" t="inlineStr">
        <is>
          <t>Dec. 17, 2018</t>
        </is>
      </c>
      <c r="M1" s="2" t="inlineStr">
        <is>
          <t>Jun. 30, 2021</t>
        </is>
      </c>
      <c r="N1" s="2" t="inlineStr">
        <is>
          <t>Jun. 30, 2019</t>
        </is>
      </c>
      <c r="O1" s="2" t="inlineStr">
        <is>
          <t>Sep. 30, 2020</t>
        </is>
      </c>
      <c r="P1" s="2" t="inlineStr">
        <is>
          <t>Dec. 31, 2020</t>
        </is>
      </c>
      <c r="Q1" s="2" t="inlineStr">
        <is>
          <t>Dec. 31, 2019</t>
        </is>
      </c>
      <c r="R1" s="2" t="inlineStr">
        <is>
          <t>Jun. 06, 2020</t>
        </is>
      </c>
      <c r="S1" s="2" t="inlineStr">
        <is>
          <t>Dec. 17, 2019</t>
        </is>
      </c>
      <c r="T1" s="2" t="inlineStr">
        <is>
          <t>Jul. 15, 2019</t>
        </is>
      </c>
    </row>
    <row r="2">
      <c r="A2" s="3" t="inlineStr">
        <is>
          <t>Convertible Notes Payable (Details) [Line Items]</t>
        </is>
      </c>
    </row>
    <row r="3">
      <c r="A3" s="4" t="inlineStr">
        <is>
          <t>Interest rate</t>
        </is>
      </c>
      <c r="D3" s="4" t="inlineStr">
        <is>
          <t>12.00%</t>
        </is>
      </c>
      <c r="I3" s="4" t="inlineStr">
        <is>
          <t>12.00%</t>
        </is>
      </c>
      <c r="O3" s="4" t="inlineStr">
        <is>
          <t>12.00%</t>
        </is>
      </c>
    </row>
    <row r="4">
      <c r="A4" s="4" t="inlineStr">
        <is>
          <t>Description of debt conversion</t>
        </is>
      </c>
      <c r="I4" s="4" t="inlineStr">
        <is>
          <t>The investors have the right to convert the Outstanding Balance (as defined in the notes) of the notes at any
time into shares of common stock of the Company at a conversion price of $0.01 per share, subject to adjustment. In the event of default,
the conversion price shall be 60% of the average of the three lowest closing bid prices of the Company’s common stock during the
20 days prior to the conversion date.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if the Market Capitalization (as defined in the notes) falls below $2,500,000,
but not exceeding, 9.99%. During the year ended December 31, 2020, two of the holders converted $72,600 of principal and $112,671 of accrued
interest into 9.26353 shares of Series Y preferred shares having a stated value of $185,271, resulting in a reduction of the derivative
liability by $301,257 and a gain on settlement of $301,257. As of June 30, 2021 and December 31, 2020, the carrying value of the remaining
note was $36,300. As of June 30, 2021 and December 31, 2020, accrued interest payable of $77,491 and $57,231, respectively, was outstanding
on the remaining note.</t>
        </is>
      </c>
      <c r="O4" s="4" t="inlineStr">
        <is>
          <t>During the first 180 days the notes are outstanding, the Company shall have the right to prepay
the notes for an amount equal to 120% (during the first 90 days) or 135% (during the subsequent 90 days) of the Outstanding Balance (as
defined in the notes) being prepaid. The investors have the right to convert the Outstanding Balance of the notes at any time into shares
of common stock of the Company at a conversion price of $0.01 per share, subject to adjustment. In the event of default, the conversion
price shall be 60% of the average of the three lowest closing bid prices of the Company’s common stock during the 20 days prior
to the conversion date. Notwithstanding the foregoing, upon the occurrence of an event of default, the conversion price for the April
2020 notes, having an aggregate original principal amount of $330,000, shall not be less than $0.001.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if the Market Capitalization
(as defined in the notes) falls below $2,500,000, but not exceeding, 9.99%.</t>
        </is>
      </c>
      <c r="P4" s="4" t="inlineStr">
        <is>
          <t>the noteholders converted $4,793,113
of principal and $2,564,325 of accrued interest into 367.8719 shares of Series Y preferred shares having a stated value of $7,357,438,
resulting in a reduction of the derivative liability by $89,648,951 and a gain on settlement of $89,648,951. On January 7, 2021, a noteholder
converted $38,500 of principal and $55,261 of accrued interest into 3.72667 shares of Series Y preferred shares having a stated value
of $74,533, resulting in a reduction of the derivative liability by $3,880,958 and a gain on settlement of $3,900,186. As of June 30,
2021 and December 31, 2020, the remaining carrying value of the notes was $0 and $38,500, respectively. As of June 30, 2021 and December
31, 2020, accrued interest payable of $0 and $54,473, respectively, was outstanding on the notes.</t>
        </is>
      </c>
      <c r="Q4" s="4" t="inlineStr">
        <is>
          <t>the Company and the holders of all of the outstanding Series A and Series B Preferred Shares (the “Preferred Shares”)
entered into Exchange Agreements whereby 2,800 Series A Preferred Shares and 1,126 Series B Preferred Shares were canceled in exchange
for the issuance of an aggregate of $3,500,000 and $1,548,250 of convertible promissory notes, respectively. The notes matured at dates
ranging from December 24, 2019 to May 18, 2020 and accrue interest at a rate of 12% per annum. The investors have the right to convert
the Outstanding Balance (as defined in the notes) of the notes at any time into shares of common stock of the Company at a conversion
price of $0.005 per share, subject to adjustment. In the event of default, the Outstanding Balance shall immediately increase to 130%
of the Outstanding Balance and a penalty of $100 per day shall accrue until the default is remedied. For a period of two years from the
issuance date, in the event the Company issues or sells any additional shares of common stock or common stock equivalents at a price less
than the Conversion Price (as defined in the notes) then in effect (a “Dilutive Issuance”), the Conversion Price of the notes
shall be reduced to the Dilutive Issuance Price and the number of shares issuable upon conversion shall be increased on a full ratchet
basis.</t>
        </is>
      </c>
    </row>
    <row r="5">
      <c r="A5" s="4" t="inlineStr">
        <is>
          <t>Default penalties expenses occurred</t>
        </is>
      </c>
      <c r="J5" s="6" t="n">
        <v>761330</v>
      </c>
    </row>
    <row r="6">
      <c r="A6" s="4" t="inlineStr">
        <is>
          <t>Accrued interest</t>
        </is>
      </c>
      <c r="B6" s="6" t="n">
        <v>1185200</v>
      </c>
      <c r="F6" s="6" t="n">
        <v>304485</v>
      </c>
      <c r="P6" s="6" t="n">
        <v>128</v>
      </c>
      <c r="Q6" s="6" t="n">
        <v>300</v>
      </c>
    </row>
    <row r="7">
      <c r="A7" s="4" t="inlineStr">
        <is>
          <t>Derivative liability</t>
        </is>
      </c>
      <c r="B7" s="5" t="n">
        <v>936405</v>
      </c>
      <c r="F7" s="5" t="n">
        <v>300424</v>
      </c>
      <c r="M7" s="6" t="n">
        <v>8765731</v>
      </c>
    </row>
    <row r="8">
      <c r="A8" s="4" t="inlineStr">
        <is>
          <t>Accrued interest payable</t>
        </is>
      </c>
      <c r="M8" s="6" t="n">
        <v>1485640</v>
      </c>
      <c r="P8" s="5" t="n">
        <v>2483955</v>
      </c>
    </row>
    <row r="9">
      <c r="A9" s="4" t="inlineStr">
        <is>
          <t>Conversion price</t>
        </is>
      </c>
      <c r="P9" s="6" t="n">
        <v>31137</v>
      </c>
      <c r="Q9" s="6" t="n">
        <v>185500</v>
      </c>
    </row>
    <row r="10">
      <c r="A10" s="4" t="inlineStr">
        <is>
          <t>Aggregate common stock shares (in Shares)</t>
        </is>
      </c>
      <c r="P10" s="5" t="n">
        <v>6253056</v>
      </c>
      <c r="Q10" s="5" t="n">
        <v>30669903</v>
      </c>
    </row>
    <row r="11">
      <c r="A11" s="4" t="inlineStr">
        <is>
          <t>Converted of principal</t>
        </is>
      </c>
      <c r="B11" s="5" t="n">
        <v>33000</v>
      </c>
      <c r="F11" s="5" t="n">
        <v>131174</v>
      </c>
    </row>
    <row r="12">
      <c r="A12" s="4" t="inlineStr">
        <is>
          <t>Stated Value</t>
        </is>
      </c>
      <c r="B12" s="5" t="n">
        <v>1218200</v>
      </c>
    </row>
    <row r="13">
      <c r="A13" s="4" t="inlineStr">
        <is>
          <t>Gain on settlement</t>
        </is>
      </c>
      <c r="B13" s="6" t="n">
        <v>936405</v>
      </c>
      <c r="F13" s="5" t="n">
        <v>586083</v>
      </c>
    </row>
    <row r="14">
      <c r="A14" s="4" t="inlineStr">
        <is>
          <t>Cash payment</t>
        </is>
      </c>
      <c r="F14" s="6" t="n">
        <v>150000</v>
      </c>
    </row>
    <row r="15">
      <c r="A15" s="4" t="inlineStr">
        <is>
          <t>Matured date</t>
        </is>
      </c>
      <c r="D15" s="4" t="inlineStr">
        <is>
          <t>June 15, 2021</t>
        </is>
      </c>
      <c r="I15" s="4" t="inlineStr">
        <is>
          <t>May 13, 2020</t>
        </is>
      </c>
      <c r="O15" s="4" t="inlineStr">
        <is>
          <t>July 2020 to March 2021</t>
        </is>
      </c>
    </row>
    <row r="16">
      <c r="A16" s="4" t="inlineStr">
        <is>
          <t>Ownership shares, percentage</t>
        </is>
      </c>
      <c r="M16" s="4" t="inlineStr">
        <is>
          <t>9.99%</t>
        </is>
      </c>
    </row>
    <row r="17">
      <c r="A17" s="4" t="inlineStr">
        <is>
          <t>Debt converted into common stock shares (in Shares)</t>
        </is>
      </c>
      <c r="Q17" s="5" t="n">
        <v>37160000</v>
      </c>
    </row>
    <row r="18">
      <c r="A18" s="4" t="inlineStr">
        <is>
          <t>Accrued compensation</t>
        </is>
      </c>
      <c r="D18" s="6" t="n">
        <v>79143</v>
      </c>
    </row>
    <row r="19">
      <c r="A19" s="4" t="inlineStr">
        <is>
          <t>Issuance of debt</t>
        </is>
      </c>
      <c r="D19" s="5" t="n">
        <v>64143</v>
      </c>
    </row>
    <row r="20">
      <c r="A20" s="4" t="inlineStr">
        <is>
          <t>Settlement of accounts payable</t>
        </is>
      </c>
      <c r="D20" s="6" t="n">
        <v>15000</v>
      </c>
    </row>
    <row r="21">
      <c r="A21" s="4" t="inlineStr">
        <is>
          <t>Remaining carrying value</t>
        </is>
      </c>
      <c r="M21" s="6" t="n">
        <v>3063970</v>
      </c>
      <c r="P21" s="6" t="n">
        <v>3186303</v>
      </c>
    </row>
    <row r="22">
      <c r="A22" s="4" t="inlineStr">
        <is>
          <t>Minimum [Member]</t>
        </is>
      </c>
    </row>
    <row r="23">
      <c r="A23" s="3" t="inlineStr">
        <is>
          <t>Convertible Notes Payable (Details) [Line Items]</t>
        </is>
      </c>
    </row>
    <row r="24">
      <c r="A24" s="4" t="inlineStr">
        <is>
          <t>Mature date</t>
        </is>
      </c>
      <c r="M24" s="4" t="inlineStr">
        <is>
          <t>Jan. 31,
		2021</t>
        </is>
      </c>
    </row>
    <row r="25">
      <c r="A25" s="4" t="inlineStr">
        <is>
          <t>Maximum [Member]</t>
        </is>
      </c>
    </row>
    <row r="26">
      <c r="A26" s="3" t="inlineStr">
        <is>
          <t>Convertible Notes Payable (Details) [Line Items]</t>
        </is>
      </c>
    </row>
    <row r="27">
      <c r="A27" s="4" t="inlineStr">
        <is>
          <t>Mature date</t>
        </is>
      </c>
      <c r="M27" s="4" t="inlineStr">
        <is>
          <t>Sep. 30,
		2021</t>
        </is>
      </c>
    </row>
    <row r="28">
      <c r="A28" s="4" t="inlineStr">
        <is>
          <t>Convertible Debt [Member]</t>
        </is>
      </c>
    </row>
    <row r="29">
      <c r="A29" s="3" t="inlineStr">
        <is>
          <t>Convertible Notes Payable (Details) [Line Items]</t>
        </is>
      </c>
    </row>
    <row r="30">
      <c r="A30" s="4" t="inlineStr">
        <is>
          <t>Noteholder converted</t>
        </is>
      </c>
      <c r="C30" s="6" t="n">
        <v>13345</v>
      </c>
      <c r="P30" s="6" t="n">
        <v>37000</v>
      </c>
      <c r="Q30" s="6" t="n">
        <v>345000</v>
      </c>
    </row>
    <row r="31">
      <c r="A31" s="4" t="inlineStr">
        <is>
          <t>Principal aggregate shares (in Shares)</t>
        </is>
      </c>
      <c r="C31" s="5" t="n">
        <v>4448251</v>
      </c>
      <c r="P31" s="5" t="n">
        <v>31109551</v>
      </c>
      <c r="Q31" s="5" t="n">
        <v>53522295</v>
      </c>
    </row>
    <row r="32">
      <c r="A32" s="4" t="inlineStr">
        <is>
          <t>Accrued interest</t>
        </is>
      </c>
      <c r="P32" s="6" t="n">
        <v>1049329</v>
      </c>
    </row>
    <row r="33">
      <c r="A33" s="4" t="inlineStr">
        <is>
          <t>Amount of fair value</t>
        </is>
      </c>
      <c r="C33" s="6" t="n">
        <v>133002</v>
      </c>
    </row>
    <row r="34">
      <c r="A34" s="4" t="inlineStr">
        <is>
          <t>Derivative liability</t>
        </is>
      </c>
      <c r="C34" s="5" t="n">
        <v>118778</v>
      </c>
    </row>
    <row r="35">
      <c r="A35" s="4" t="inlineStr">
        <is>
          <t>Loss on conversion</t>
        </is>
      </c>
      <c r="C35" s="6" t="n">
        <v>880</v>
      </c>
    </row>
    <row r="36">
      <c r="A36" s="4" t="inlineStr">
        <is>
          <t>Carrying value</t>
        </is>
      </c>
      <c r="M36" s="6" t="n">
        <v>2878985</v>
      </c>
      <c r="P36" s="5" t="n">
        <v>2892330</v>
      </c>
    </row>
    <row r="37">
      <c r="A37" s="4" t="inlineStr">
        <is>
          <t>Accrued interest payable</t>
        </is>
      </c>
      <c r="M37" s="6" t="n">
        <v>1406155</v>
      </c>
      <c r="P37" s="5" t="n">
        <v>1073809</v>
      </c>
    </row>
    <row r="38">
      <c r="A38" s="4" t="inlineStr">
        <is>
          <t>Secured Convertible Notes payable [Member]</t>
        </is>
      </c>
    </row>
    <row r="39">
      <c r="A39" s="3" t="inlineStr">
        <is>
          <t>Convertible Notes Payable (Details) [Line Items]</t>
        </is>
      </c>
    </row>
    <row r="40">
      <c r="A40" s="4" t="inlineStr">
        <is>
          <t>Aggregate principal amount</t>
        </is>
      </c>
      <c r="I40" s="6" t="n">
        <v>108900</v>
      </c>
      <c r="K40" s="6" t="n">
        <v>55000</v>
      </c>
      <c r="L40" s="6" t="n">
        <v>2225000</v>
      </c>
      <c r="N40" s="6" t="n">
        <v>389000</v>
      </c>
    </row>
    <row r="41">
      <c r="A41" s="4" t="inlineStr">
        <is>
          <t>Original issuance discount</t>
        </is>
      </c>
      <c r="I41" s="5" t="n">
        <v>9900</v>
      </c>
      <c r="K41" s="6" t="n">
        <v>5000</v>
      </c>
      <c r="N41" s="6" t="n">
        <v>39000</v>
      </c>
      <c r="S41" s="6" t="n">
        <v>225000</v>
      </c>
    </row>
    <row r="42">
      <c r="A42" s="4" t="inlineStr">
        <is>
          <t>Interest rate</t>
        </is>
      </c>
      <c r="J42" s="4" t="inlineStr">
        <is>
          <t>8.00%</t>
        </is>
      </c>
    </row>
    <row r="43">
      <c r="A43" s="4" t="inlineStr">
        <is>
          <t>Debt increased percentage</t>
        </is>
      </c>
      <c r="J43" s="4" t="inlineStr">
        <is>
          <t>22.00%</t>
        </is>
      </c>
    </row>
    <row r="44">
      <c r="A44" s="4" t="inlineStr">
        <is>
          <t>Description of debt conversion</t>
        </is>
      </c>
      <c r="E44" s="4" t="inlineStr">
        <is>
          <t>the Company issued convertible promissory notes in the aggregate principal amount of $110,000, having an aggregate original
issuance discount of $10,000, resulting in cash proceeds of $100,000. The notes matured on June 6, 2020 and accrue interest at a
rate of 12% per annum. The investors have the right to convert the Outstanding Balance (as defined in the notes) of the notes at
any time into shares of common stock of the Company at a conversion price of $0.01 per share, subject to adjustment. In the event of default,
the conversion price shall be 60% of the average of the three lowest closing bid prices of the Company’s common stock during the
20 days prior to the conversion date.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if the Market Capitalization (as defined in the notes) falls below $2,500,000,
but not exceeding, 9.99%. During the year ended December 31, 2020, the holders converted $110,000 of principal and $123,451 of accrued
interest into 11.67255 shares of Series Y preferred shares having a stated value of $233,451, resulting in a reduction of the derivative
liability by $379,600 and a gain on settlement of $379,600. As of June 30, 2021 and December 31, 2020, the remaining carrying value of
the notes was $0. As of June 30, 2021 and December 31, 2020, accrued interest payable of $0 was outstanding on the notes.In
December 2019, the Company and the holders of all of the outstanding Series A and Series B Preferred Shares (the “Preferred Shares”)
entered into Exchange Agreements whereby 2,800 Series A Preferred Shares and 1,126 Series B Preferred Shares were canceled in exchange
for the issuance of an aggregate of $3,500,000 and $1,548,250 of convertible promissory notes, respectively. The notes matured at dates
ranging from December 24, 2019 to May 18, 2020 and accrue interest at a rate of 12% per annum. The investors have the right to convert
the Outstanding Balance (as defined in the notes) of the notes at any time into shares of common stock of the Company at a conversion
price of $0.005 per share, subject to adjustment. In the event of default, the Outstanding Balance shall immediately increase to 130%
of the Outstanding Balance and a penalty of $100 per day shall accrue until the default is remedied. For a period of two years from the
issuance date, in the event the Company issues or sells any additional shares of common stock or common stock equivalents at a price less
than the Conversion Price (as defined in the notes) then in effect (a “Dilutive Issuance”), the Conversion Price of the notes
shall be reduced to the Dilutive Issuance Price and the number of shares issuable upon conversion shall be increased on a full ratchet
basis. The Company is prohibited from effecting a conversion of any note to the extent that, as a result of such conversion, the investor,
together with its affiliates, would beneficially own more than 9.99% of the number of shares of the Company’s common stock outstanding
immediately after giving effect to the issuance of shares of common stock upon conversion of the note. During the year ended December
31, 2019, the noteholders converted $185,500 of principal and $300 of accrued interest into an aggregate of 30,669,903 shares of common
stock and 37,160,000 shares of common stock to be issued. During the year ended December 31, 2020, the noteholders converted $31,137 of
principal and $128 of accrued interest into an aggregate of 6,253,056 shares of common stock; and the noteholders converted $4,793,113
of principal and $2,564,325 of accrued interest into 367.8719 shares of Series Y preferred shares having a stated value of $7,357,438,
resulting in a reduction of the derivative liability by $89,648,951 and a gain on settlement of $89,648,951. On January 7, 2021, a noteholder
converted $38,500 of principal and $55,261 of accrued interest into 3.72667 shares of Series Y preferred shares having a stated value
of $74,533, resulting in a reduction of the derivative liability by $3,880,958 and a gain on settlement of $3,900,186. As of June 30,
2021 and December 31, 2020, the remaining carrying value of the notes was $0 and $38,500, respectively. As of June 30, 2021 and December
31, 2020, accrued interest payable of $0 and $54,473, respectively, was outstanding on the notes. From
January to September 2020, the Company issued convertible promissory notes in the aggregate principal amount of $700,700, having an aggregate
original issuance discount of $63,700, resulting in cash proceeds of $637,000. The notes mature from July 2020 to March 2021 and
accrue interest at a rate of 12% per annum. During the first 180 days the notes are outstanding, the Company shall have the right to prepay
the notes for an amount equal to 120% (during the first 90 days) or 135% (during the subsequent 90 days) of the Outstanding Balance (as
defined in the notes) being prepaid. The investors have the right to convert the Outstanding Balance of the notes at any time into shares
of common stock of the Company at a conversion price of $0.01 per share, subject to adjustment. In the event of default, the conversion
price shall be 60% of the average of the three lowest closing bid prices of the Company’s common stock during the 20 days prior
to the conversion date. Notwithstanding the foregoing, upon the occurrence of an event of default, the conversion price for the April
2020 notes, having an aggregate original principal amount of $330,000, shall not be less than $0.001.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if the Market Capitalization
(as defined in the notes) falls below $2,500,000, but not exceeding, 9.99%. During the year ended December 31, 2020, the noteholders converted
$700,700 of principal and $462,763 of accrued interest into 58.17315 shares of Series Y preferred shares having a stated value of $1,163,463,
resulting in a reduction of the derivative liability by $1,885,194, a reduction in debt discount by $72,637 and a gain on settlement of
$1,812,557. On March 23, 2021, a noteholder converted $21,944 of accrued interest into 1.09721 shares of Series Y preferred shares having
a stated value of $21,945, resulting in a reduction of the derivative liability by $17,548 and a gain on settlement of $17,548. As of
June 30, 2021 and December 31, 2020, the remaining carrying value of the notes was $0. As of June 30, 2021 and December 31, 2020, accrued
interest payable of $0 and $13,844 was outstanding on the notes. On
December 15, 2020, $79,143 of accrued compensation owed to the Company’s former Chief Financial Officer was settled by the issuance
of a convertible note in the amount of $64,143, having a maturity date of June 15, 2021 and bearing interest of 12% per annum, resulting
in a gain on settlement of accounts payable of $15,000. The holder has the right to convert the Outstanding Balance (as defined in the
note) of the note at any time into shares of common stock of the Company at a conversion price of $0.0003 per share, subject to adjustment.
In the event of default, the conversion price shall be 60% of the average of the three lowest closing bid prices of the Company’s
common stock during the 20 days prior to the conversion date.</t>
        </is>
      </c>
      <c r="G44" s="4" t="inlineStr">
        <is>
          <t>a noteholder converted $21,944 of accrued interest into 1.09721 shares of Series Y preferred shares having
a stated value of $21,945, resulting in a reduction of the derivative liability by $17,548 and a gain on settlement of $17,548. As of
June 30, 2021 and December 31, 2020, the remaining carrying value of the notes was $0. As of June 30, 2021 and December 31, 2020, accrued
interest payable of $0 and $13,844 was outstanding on the notes.</t>
        </is>
      </c>
      <c r="K44" s="4" t="inlineStr">
        <is>
          <t>The investor has the right to convert the Outstanding Balance
(as defined in the note) of the note at any time into shares of common stock of the Company at a conversion price of $0.075 per share,
subject to adjustment. Upon maturity, payment may be made in cash, by converting the redemption amount into shares of the Company’s
common stock at a conversion price of the lesser of: (a) $0.075 per share, subject to adjustment; and (b) the Market Price (as defined
in the note), or a combination thereof. Upon the occurrence of an event of default, the investor may accelerate the note pursuant to which
the Outstanding Balance will become immediately due and payable in cash at the Mandatory Default Amount (as defined in the note).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by the investor up to, but not exceeding, 9.99%. On May 19, 2021, the investor received a default judgment against the
Company in the amount of $144,950. In accordance with the judgment, commencing May 19, 2021, the Company began accruing interest at the
rate of 18% per annum. On June 17, 2021, the Company filed a motion to set aside default and motion for new trial asserting it was improperly
served. On July 20, 2021, the court granted the Company’s motion finding and ordered a new trial of the matter. As
of June 30, 2021 and December 31, 2020, the remaining carrying value of the note was $148,685 and $55,000, respectively. As of June 30,
2021 and December 31, 2020, accrued interest payable of $1,994 and $92,600, respectively, was outstanding on the note (See Note 8 –
Rother Investments’ Petition).</t>
        </is>
      </c>
      <c r="L44" s="4" t="inlineStr">
        <is>
          <t>The note is secured by the Security Agreement (as defined below). The investor has the right to
convert the Outstanding Balance (as defined in the note) of the note at any time into shares of common stock of the Company at a conversion
price of $0.35 per share, subject to adjustment. Commencing on June 17, 2019, the investor has the right to redeem all or any portion
of the note; provided, however, the investor may not request redemption in an amount that exceeds $350,000 during any single calendar
month; provided, further however, upon the occurrence of an event of default, the redemption amount in any calendar month may exceed $350,000.
Payments on redemption amounts may be made in cash, by converting the redemption amount into shares of the Company’s common stock
at a conversion price of the lesser of: (a) $0.35 per share, subject to adjustment; and (b) the Market Price (as defined in the note),
or a combination thereof. Upon the occurrence of an event of default, the investor may accelerate the note pursuant to which the Outstanding
Balance will become immediately due and payable in cash at the Mandatory Default Amount (as defined in the note). The Company is prohibited
from effecting a conversion of the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by
the investor up to, but not exceeding, 9.99%.</t>
        </is>
      </c>
      <c r="N44" s="4" t="inlineStr">
        <is>
          <t>The investors have the right to convert the Outstanding Balance (as defined in the notes) of the notes at any
time into shares of common stock of the Company at a conversion price of $0.075 per share, subject to adjustment. Upon maturity, payment
may be made in cash, by converting the redemption amount into shares of the Company’s common stock at a conversion price of the
lesser of: (a) $0.075 per share, subject to adjustment; and (b) the Market Price (as defined in the notes), or a combination thereof.
Upon the occurrence of an event of default, the investors may accelerate the note pursuant to which the Outstanding Balance will become
immediately due and payable in cash at the Mandatory Default Amount (as defined in the notes).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by the investor up to, but
not exceeding, 9.99%.</t>
        </is>
      </c>
    </row>
    <row r="45">
      <c r="A45" s="4" t="inlineStr">
        <is>
          <t>Accrued interest</t>
        </is>
      </c>
      <c r="P45" s="5" t="n">
        <v>462763</v>
      </c>
    </row>
    <row r="46">
      <c r="A46" s="4" t="inlineStr">
        <is>
          <t>Derivative liability</t>
        </is>
      </c>
      <c r="P46" s="5" t="n">
        <v>1885194</v>
      </c>
    </row>
    <row r="47">
      <c r="A47" s="4" t="inlineStr">
        <is>
          <t>Mature date</t>
        </is>
      </c>
      <c r="K47" s="4" t="inlineStr">
        <is>
          <t>Jul. 25,
		2019</t>
        </is>
      </c>
    </row>
    <row r="48">
      <c r="A48" s="4" t="inlineStr">
        <is>
          <t>Bearing a one-time interest fee</t>
        </is>
      </c>
      <c r="K48" s="4" t="inlineStr">
        <is>
          <t>10.00%</t>
        </is>
      </c>
    </row>
    <row r="49">
      <c r="A49" s="4" t="inlineStr">
        <is>
          <t>Conversion price</t>
        </is>
      </c>
      <c r="H49" s="6" t="n">
        <v>9202</v>
      </c>
      <c r="P49" s="5" t="n">
        <v>700700</v>
      </c>
    </row>
    <row r="50">
      <c r="A50" s="4" t="inlineStr">
        <is>
          <t>Price per share (in Dollars per share)</t>
        </is>
      </c>
      <c r="H50" s="8" t="n">
        <v>0.0004</v>
      </c>
    </row>
    <row r="51">
      <c r="A51" s="4" t="inlineStr">
        <is>
          <t>Stated Value</t>
        </is>
      </c>
      <c r="P51" s="5" t="n">
        <v>1163463</v>
      </c>
    </row>
    <row r="52">
      <c r="A52" s="4" t="inlineStr">
        <is>
          <t>Gain on settlement</t>
        </is>
      </c>
      <c r="P52" s="5" t="n">
        <v>1812557</v>
      </c>
    </row>
    <row r="53">
      <c r="A53" s="4" t="inlineStr">
        <is>
          <t>Cash proceeds</t>
        </is>
      </c>
      <c r="I53" s="6" t="n">
        <v>99000</v>
      </c>
    </row>
    <row r="54">
      <c r="A54" s="4" t="inlineStr">
        <is>
          <t>Debt discount reduction value</t>
        </is>
      </c>
      <c r="P54" s="5" t="n">
        <v>72637</v>
      </c>
    </row>
    <row r="55">
      <c r="A55" s="4" t="inlineStr">
        <is>
          <t>Secured Convertible Notes payable [Member] | Minimum [Member]</t>
        </is>
      </c>
    </row>
    <row r="56">
      <c r="A56" s="3" t="inlineStr">
        <is>
          <t>Convertible Notes Payable (Details) [Line Items]</t>
        </is>
      </c>
    </row>
    <row r="57">
      <c r="A57" s="4" t="inlineStr">
        <is>
          <t>Interest rate</t>
        </is>
      </c>
      <c r="T57" s="4" t="inlineStr">
        <is>
          <t>5.00%</t>
        </is>
      </c>
    </row>
    <row r="58">
      <c r="A58" s="4" t="inlineStr">
        <is>
          <t>Secured Convertible Notes payable [Member] | Maximum [Member]</t>
        </is>
      </c>
    </row>
    <row r="59">
      <c r="A59" s="3" t="inlineStr">
        <is>
          <t>Convertible Notes Payable (Details) [Line Items]</t>
        </is>
      </c>
    </row>
    <row r="60">
      <c r="A60" s="4" t="inlineStr">
        <is>
          <t>Interest rate</t>
        </is>
      </c>
      <c r="R60" s="4" t="inlineStr">
        <is>
          <t>12.00%</t>
        </is>
      </c>
    </row>
    <row r="61">
      <c r="A61" s="4" t="inlineStr">
        <is>
          <t>Secured Convertible Notes payable [Member] | Convertible Debt [Member]</t>
        </is>
      </c>
    </row>
    <row r="62">
      <c r="A62" s="3" t="inlineStr">
        <is>
          <t>Convertible Notes Payable (Details) [Line Items]</t>
        </is>
      </c>
    </row>
    <row r="63">
      <c r="A63" s="4" t="inlineStr">
        <is>
          <t>Aggregate principal amount</t>
        </is>
      </c>
      <c r="O63" s="6" t="n">
        <v>700700</v>
      </c>
    </row>
    <row r="64">
      <c r="A64" s="4" t="inlineStr">
        <is>
          <t>Original issuance discount</t>
        </is>
      </c>
      <c r="O64" s="5" t="n">
        <v>63700</v>
      </c>
    </row>
    <row r="65">
      <c r="A65" s="4" t="inlineStr">
        <is>
          <t>Cash proceeds</t>
        </is>
      </c>
      <c r="O65" s="6" t="n">
        <v>637000</v>
      </c>
    </row>
    <row r="66">
      <c r="A66" s="4" t="inlineStr">
        <is>
          <t>Holders [Member] | Secured Convertible Notes payable [Member]</t>
        </is>
      </c>
    </row>
    <row r="67">
      <c r="A67" s="3" t="inlineStr">
        <is>
          <t>Convertible Notes Payable (Details) [Line Items]</t>
        </is>
      </c>
    </row>
    <row r="68">
      <c r="A68" s="4" t="inlineStr">
        <is>
          <t>Description of debt conversion</t>
        </is>
      </c>
      <c r="M68" s="4" t="inlineStr">
        <is>
          <t>The holder has the right to convert the Outstanding Balance (as defined in the
note) of the note at any time into shares of common stock of the Company at a conversion price of $0.0003 per share, subject to adjustment.
In the event of default, the conversion price shall be 60% of the average of the three lowest closing bid prices of the Company’s
common stock during the 20 days prior to the conversion date. As a result of the beneficial conversion feature of the note, debt discount
of $64,143 was recognized with a corresponding increase in additional paid-in capital. On December 24, 2020, the holder converted $64,143
of principal into 3.20716 shares of Series Y preferred shares having a stated value of $64,143, resulting in a reduction in debt discount
by $60,971 and a loss on settlement of $60,971. As of June 30, 2021 and December 31, 2020, the remaining carrying value of the note was
$0. As of June 30, 2021 and December 31, 2020, accrued interest payable of $0 was outstanding on the note.</t>
        </is>
      </c>
    </row>
    <row r="69">
      <c r="A69" s="4" t="inlineStr">
        <is>
          <t>Noteholder converted</t>
        </is>
      </c>
      <c r="Q69" s="6" t="n">
        <v>31180</v>
      </c>
    </row>
    <row r="70">
      <c r="A70" s="4" t="inlineStr">
        <is>
          <t>Accrued interest</t>
        </is>
      </c>
      <c r="P70" s="5" t="n">
        <v>362027</v>
      </c>
      <c r="Q70" s="6" t="n">
        <v>8000</v>
      </c>
    </row>
    <row r="71">
      <c r="A71" s="4" t="inlineStr">
        <is>
          <t>Derivative liability</t>
        </is>
      </c>
      <c r="P71" s="5" t="n">
        <v>719416</v>
      </c>
    </row>
    <row r="72">
      <c r="A72" s="4" t="inlineStr">
        <is>
          <t>Carrying value</t>
        </is>
      </c>
      <c r="M72" s="6" t="n">
        <v>0</v>
      </c>
      <c r="P72" s="5" t="n">
        <v>164174</v>
      </c>
    </row>
    <row r="73">
      <c r="A73" s="4" t="inlineStr">
        <is>
          <t>Accrued interest payable</t>
        </is>
      </c>
      <c r="M73" s="6" t="n">
        <v>0</v>
      </c>
      <c r="P73" s="5" t="n">
        <v>1191998</v>
      </c>
    </row>
    <row r="74">
      <c r="A74" s="4" t="inlineStr">
        <is>
          <t>Conversion price</t>
        </is>
      </c>
      <c r="P74" s="6" t="n">
        <v>24826</v>
      </c>
    </row>
    <row r="75">
      <c r="A75" s="4" t="inlineStr">
        <is>
          <t>Aggregate common stock shares (in Shares)</t>
        </is>
      </c>
      <c r="P75" s="5" t="n">
        <v>35005850</v>
      </c>
      <c r="Q75" s="5" t="n">
        <v>10000000</v>
      </c>
    </row>
    <row r="76">
      <c r="A76" s="4" t="inlineStr">
        <is>
          <t>Converted of principal</t>
        </is>
      </c>
      <c r="P76" s="6" t="n">
        <v>168820</v>
      </c>
    </row>
    <row r="77">
      <c r="A77" s="4" t="inlineStr">
        <is>
          <t>Gain on settlement</t>
        </is>
      </c>
      <c r="P77" s="6" t="n">
        <v>719416</v>
      </c>
    </row>
    <row r="78">
      <c r="A78" s="4" t="inlineStr">
        <is>
          <t>Series Y Preferred Shares [Member]</t>
        </is>
      </c>
    </row>
    <row r="79">
      <c r="A79" s="3" t="inlineStr">
        <is>
          <t>Convertible Notes Payable (Details) [Line Items]</t>
        </is>
      </c>
    </row>
    <row r="80">
      <c r="A80" s="4" t="inlineStr">
        <is>
          <t>Preferred shares price per share (in Dollars per share)</t>
        </is>
      </c>
      <c r="B80" s="12" t="n">
        <v>60.91</v>
      </c>
    </row>
    <row r="81">
      <c r="A81" s="4" t="inlineStr">
        <is>
          <t>Series Y Preferred Shares [Member] | Secured Convertible Notes payable [Member]</t>
        </is>
      </c>
    </row>
    <row r="82">
      <c r="A82" s="3" t="inlineStr">
        <is>
          <t>Convertible Notes Payable (Details) [Line Items]</t>
        </is>
      </c>
    </row>
    <row r="83">
      <c r="A83" s="4" t="inlineStr">
        <is>
          <t>Preferred shares price per share (in Dollars per share)</t>
        </is>
      </c>
      <c r="P83" s="13" t="n">
        <v>58.17315</v>
      </c>
    </row>
    <row r="84">
      <c r="A84" s="4" t="inlineStr">
        <is>
          <t>Series Y Preferred Shares [Member] | Holders [Member] | Secured Convertible Notes payable [Member]</t>
        </is>
      </c>
    </row>
    <row r="85">
      <c r="A85" s="3" t="inlineStr">
        <is>
          <t>Convertible Notes Payable (Details) [Line Items]</t>
        </is>
      </c>
    </row>
    <row r="86">
      <c r="A86" s="4" t="inlineStr">
        <is>
          <t>Preferred shares price per share (in Dollars per share)</t>
        </is>
      </c>
      <c r="P86" s="13" t="n">
        <v>26.54237</v>
      </c>
    </row>
    <row r="87">
      <c r="A87" s="4" t="inlineStr">
        <is>
          <t>Stated Value</t>
        </is>
      </c>
      <c r="P87" s="6" t="n">
        <v>5308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24" customWidth="1" min="2" max="2"/>
    <col width="23" customWidth="1" min="3" max="3"/>
  </cols>
  <sheetData>
    <row r="1">
      <c r="A1" s="1" t="inlineStr">
        <is>
          <t>Derivative Liabilities and Fair Value Measurements (Details) - USD ($)</t>
        </is>
      </c>
      <c r="B1" s="2" t="inlineStr">
        <is>
          <t>6 Months Ended</t>
        </is>
      </c>
      <c r="C1" s="2" t="inlineStr">
        <is>
          <t>12 Months Ended</t>
        </is>
      </c>
    </row>
    <row r="2">
      <c r="B2" s="2" t="inlineStr">
        <is>
          <t>Jun. 30, 2021</t>
        </is>
      </c>
      <c r="C2" s="2" t="inlineStr">
        <is>
          <t>Dec. 31, 2020</t>
        </is>
      </c>
    </row>
    <row r="3">
      <c r="A3" s="4" t="inlineStr">
        <is>
          <t>At the Date of Inception [Member]</t>
        </is>
      </c>
    </row>
    <row r="4">
      <c r="A4" s="3" t="inlineStr">
        <is>
          <t>Derivative Liabilities and Fair Value Measurements (Details) [Line Items]</t>
        </is>
      </c>
    </row>
    <row r="5">
      <c r="A5" s="4" t="inlineStr">
        <is>
          <t>Fair value assumptions dividend yield</t>
        </is>
      </c>
      <c r="B5" s="4" t="inlineStr">
        <is>
          <t>0.00%</t>
        </is>
      </c>
      <c r="C5" s="4" t="inlineStr">
        <is>
          <t>0.00%</t>
        </is>
      </c>
    </row>
    <row r="6">
      <c r="A6" s="4" t="inlineStr">
        <is>
          <t>At the Date of Inception [Member] | Minimum [Member]</t>
        </is>
      </c>
    </row>
    <row r="7">
      <c r="A7" s="3" t="inlineStr">
        <is>
          <t>Derivative Liabilities and Fair Value Measurements (Details) [Line Items]</t>
        </is>
      </c>
    </row>
    <row r="8">
      <c r="A8" s="4" t="inlineStr">
        <is>
          <t>Fair value assumptions expected volatility</t>
        </is>
      </c>
      <c r="B8" s="4" t="inlineStr">
        <is>
          <t>133.69%</t>
        </is>
      </c>
      <c r="C8" s="4" t="inlineStr">
        <is>
          <t>119.33%</t>
        </is>
      </c>
    </row>
    <row r="9">
      <c r="A9" s="4" t="inlineStr">
        <is>
          <t>Fair value assumptions weighted average risk-free interest rate</t>
        </is>
      </c>
      <c r="B9" s="4" t="inlineStr">
        <is>
          <t>0.01%</t>
        </is>
      </c>
      <c r="C9" s="4" t="inlineStr">
        <is>
          <t>0.06%</t>
        </is>
      </c>
    </row>
    <row r="10">
      <c r="A10" s="4" t="inlineStr">
        <is>
          <t>Fair value assumptions expected life</t>
        </is>
      </c>
      <c r="B10" s="4" t="inlineStr">
        <is>
          <t>21 days</t>
        </is>
      </c>
      <c r="C10" s="4" t="inlineStr">
        <is>
          <t>21 days</t>
        </is>
      </c>
    </row>
    <row r="11">
      <c r="A11" s="4" t="inlineStr">
        <is>
          <t>At the Date of Inception [Member] | Maximum [Member]</t>
        </is>
      </c>
    </row>
    <row r="12">
      <c r="A12" s="3" t="inlineStr">
        <is>
          <t>Derivative Liabilities and Fair Value Measurements (Details) [Line Items]</t>
        </is>
      </c>
    </row>
    <row r="13">
      <c r="A13" s="4" t="inlineStr">
        <is>
          <t>Fair value assumptions expected volatility</t>
        </is>
      </c>
      <c r="B13" s="4" t="inlineStr">
        <is>
          <t>138.77%</t>
        </is>
      </c>
      <c r="C13" s="4" t="inlineStr">
        <is>
          <t>128.94%</t>
        </is>
      </c>
    </row>
    <row r="14">
      <c r="A14" s="4" t="inlineStr">
        <is>
          <t>Fair value assumptions weighted average risk-free interest rate</t>
        </is>
      </c>
      <c r="B14" s="4" t="inlineStr">
        <is>
          <t>0.14%</t>
        </is>
      </c>
      <c r="C14" s="4" t="inlineStr">
        <is>
          <t>1.56%</t>
        </is>
      </c>
    </row>
    <row r="15">
      <c r="A15" s="4" t="inlineStr">
        <is>
          <t>Fair value assumptions expected life</t>
        </is>
      </c>
      <c r="B15" s="4" t="inlineStr">
        <is>
          <t>1 year 10 months 6 days</t>
        </is>
      </c>
      <c r="C15" s="4" t="inlineStr">
        <is>
          <t>2 years 1 month 9 days</t>
        </is>
      </c>
    </row>
    <row r="16">
      <c r="A16" s="4" t="inlineStr">
        <is>
          <t>Black-Scholes Pricing Model [Member]</t>
        </is>
      </c>
    </row>
    <row r="17">
      <c r="A17" s="3" t="inlineStr">
        <is>
          <t>Derivative Liabilities and Fair Value Measurements (Details) [Line Items]</t>
        </is>
      </c>
    </row>
    <row r="18">
      <c r="A18" s="4" t="inlineStr">
        <is>
          <t>Fair value assumptions dividend yield</t>
        </is>
      </c>
      <c r="B18" s="4" t="inlineStr">
        <is>
          <t>0.00%</t>
        </is>
      </c>
      <c r="C18" s="4" t="inlineStr">
        <is>
          <t>0.00%</t>
        </is>
      </c>
    </row>
    <row r="19">
      <c r="A19" s="4" t="inlineStr">
        <is>
          <t>Fair value assumptions expected volatility</t>
        </is>
      </c>
      <c r="B19" s="4" t="inlineStr">
        <is>
          <t>138.73%</t>
        </is>
      </c>
      <c r="C19" s="4" t="inlineStr">
        <is>
          <t>132.11%</t>
        </is>
      </c>
    </row>
    <row r="20">
      <c r="A20" s="4" t="inlineStr">
        <is>
          <t>Estimated fair value of embedded derivatives (in Dollars)</t>
        </is>
      </c>
      <c r="B20" s="6" t="n">
        <v>12681183</v>
      </c>
      <c r="C20" s="6" t="n">
        <v>25475514</v>
      </c>
    </row>
    <row r="21">
      <c r="A21" s="4" t="inlineStr">
        <is>
          <t>Black-Scholes Pricing Model [Member] | Minimum [Member]</t>
        </is>
      </c>
    </row>
    <row r="22">
      <c r="A22" s="3" t="inlineStr">
        <is>
          <t>Derivative Liabilities and Fair Value Measurements (Details) [Line Items]</t>
        </is>
      </c>
    </row>
    <row r="23">
      <c r="A23" s="4" t="inlineStr">
        <is>
          <t>Fair value assumptions weighted average risk-free interest rate</t>
        </is>
      </c>
      <c r="B23" s="4" t="inlineStr">
        <is>
          <t>0.05%</t>
        </is>
      </c>
      <c r="C23" s="4" t="inlineStr">
        <is>
          <t>0.08%</t>
        </is>
      </c>
    </row>
    <row r="24">
      <c r="A24" s="4" t="inlineStr">
        <is>
          <t>Fair value assumptions expected life</t>
        </is>
      </c>
      <c r="B24" s="4" t="inlineStr">
        <is>
          <t>29 days</t>
        </is>
      </c>
      <c r="C24" s="4" t="inlineStr">
        <is>
          <t>14 days</t>
        </is>
      </c>
    </row>
    <row r="25">
      <c r="A25" s="4" t="inlineStr">
        <is>
          <t>Black-Scholes Pricing Model [Member] | Maximum [Member]</t>
        </is>
      </c>
    </row>
    <row r="26">
      <c r="A26" s="3" t="inlineStr">
        <is>
          <t>Derivative Liabilities and Fair Value Measurements (Details) [Line Items]</t>
        </is>
      </c>
    </row>
    <row r="27">
      <c r="A27" s="4" t="inlineStr">
        <is>
          <t>Fair value assumptions weighted average risk-free interest rate</t>
        </is>
      </c>
      <c r="B27" s="4" t="inlineStr">
        <is>
          <t>0.25%</t>
        </is>
      </c>
      <c r="C27" s="4" t="inlineStr">
        <is>
          <t>0.13%</t>
        </is>
      </c>
    </row>
    <row r="28">
      <c r="A28" s="4" t="inlineStr">
        <is>
          <t>Fair value assumptions expected life</t>
        </is>
      </c>
      <c r="B28" s="4" t="inlineStr">
        <is>
          <t>1 year 6 months 29 days</t>
        </is>
      </c>
      <c r="C28" s="4" t="inlineStr">
        <is>
          <t>2 years 29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and Fair Value Measurements (Details) - Schedule of fair value on a recurring basis in the accompanying financial statements - USD ($)</t>
        </is>
      </c>
      <c r="B1" s="2" t="inlineStr">
        <is>
          <t>Jun. 30, 2021</t>
        </is>
      </c>
      <c r="C1" s="2" t="inlineStr">
        <is>
          <t>Dec. 31, 2020</t>
        </is>
      </c>
    </row>
    <row r="2">
      <c r="A2" s="3" t="inlineStr">
        <is>
          <t>Derivative Liabilities and Fair Value Measurements (Details) - Schedule of fair value on a recurring basis in the accompanying financial statements [Line Items]</t>
        </is>
      </c>
    </row>
    <row r="3">
      <c r="A3" s="4" t="inlineStr">
        <is>
          <t>Derivative liabilities</t>
        </is>
      </c>
      <c r="B3" s="6" t="n">
        <v>12681182</v>
      </c>
      <c r="C3" s="6" t="n">
        <v>25475514</v>
      </c>
    </row>
    <row r="4">
      <c r="A4" s="4" t="inlineStr">
        <is>
          <t>Quoted Prices in Active Markets for Identical Assets (Level 1) [Member]</t>
        </is>
      </c>
    </row>
    <row r="5">
      <c r="A5" s="3" t="inlineStr">
        <is>
          <t>Derivative Liabilities and Fair Value Measurements (Details) - Schedule of fair value on a recurring basis in the accompanying financial statements [Line Items]</t>
        </is>
      </c>
    </row>
    <row r="6">
      <c r="A6" s="4" t="inlineStr">
        <is>
          <t>Derivative liabilities</t>
        </is>
      </c>
      <c r="B6" s="4" t="inlineStr">
        <is>
          <t xml:space="preserve"> </t>
        </is>
      </c>
      <c r="C6" s="4" t="inlineStr">
        <is>
          <t xml:space="preserve"> </t>
        </is>
      </c>
    </row>
    <row r="7">
      <c r="A7" s="4" t="inlineStr">
        <is>
          <t>Significant Other Observable Inputs (Level 2) [Member]</t>
        </is>
      </c>
    </row>
    <row r="8">
      <c r="A8" s="3" t="inlineStr">
        <is>
          <t>Derivative Liabilities and Fair Value Measurements (Details) - Schedule of fair value on a recurring basis in the accompanying financial statements [Line Items]</t>
        </is>
      </c>
    </row>
    <row r="9">
      <c r="A9" s="4" t="inlineStr">
        <is>
          <t>Derivative liabilities</t>
        </is>
      </c>
      <c r="B9" s="4" t="inlineStr">
        <is>
          <t xml:space="preserve"> </t>
        </is>
      </c>
      <c r="C9" s="4" t="inlineStr">
        <is>
          <t xml:space="preserve"> </t>
        </is>
      </c>
    </row>
    <row r="10">
      <c r="A10" s="4" t="inlineStr">
        <is>
          <t>Significant Unobservable Inputs (Level 3) [Member]</t>
        </is>
      </c>
    </row>
    <row r="11">
      <c r="A11" s="3" t="inlineStr">
        <is>
          <t>Derivative Liabilities and Fair Value Measurements (Details) - Schedule of fair value on a recurring basis in the accompanying financial statements [Line Items]</t>
        </is>
      </c>
    </row>
    <row r="12">
      <c r="A12" s="4" t="inlineStr">
        <is>
          <t>Derivative liabilities</t>
        </is>
      </c>
      <c r="B12" s="6" t="n">
        <v>12681182</v>
      </c>
      <c r="C12" s="6" t="n">
        <v>254755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79</v>
      </c>
      <c r="C4" s="4" t="inlineStr">
        <is>
          <t xml:space="preserve"> </t>
        </is>
      </c>
      <c r="D4" s="6" t="n">
        <v>1606</v>
      </c>
      <c r="E4" s="4" t="inlineStr">
        <is>
          <t xml:space="preserve"> </t>
        </is>
      </c>
    </row>
    <row r="5">
      <c r="A5" s="3" t="inlineStr">
        <is>
          <t>Operating Expenses:</t>
        </is>
      </c>
    </row>
    <row r="6">
      <c r="A6" s="4" t="inlineStr">
        <is>
          <t>Cost of revenues</t>
        </is>
      </c>
      <c r="B6" s="4" t="inlineStr">
        <is>
          <t xml:space="preserve"> </t>
        </is>
      </c>
      <c r="C6" s="4" t="inlineStr">
        <is>
          <t xml:space="preserve"> </t>
        </is>
      </c>
      <c r="D6" s="5" t="n">
        <v>297</v>
      </c>
      <c r="E6" s="4" t="inlineStr">
        <is>
          <t xml:space="preserve"> </t>
        </is>
      </c>
    </row>
    <row r="7">
      <c r="A7" s="4" t="inlineStr">
        <is>
          <t>Advertising</t>
        </is>
      </c>
      <c r="B7" s="5" t="n">
        <v>4150</v>
      </c>
      <c r="C7" s="4" t="inlineStr">
        <is>
          <t xml:space="preserve"> </t>
        </is>
      </c>
      <c r="D7" s="5" t="n">
        <v>22703</v>
      </c>
      <c r="E7" s="4" t="inlineStr">
        <is>
          <t xml:space="preserve"> </t>
        </is>
      </c>
    </row>
    <row r="8">
      <c r="A8" s="4" t="inlineStr">
        <is>
          <t>Payroll and related expense</t>
        </is>
      </c>
      <c r="B8" s="5" t="n">
        <v>79377</v>
      </c>
      <c r="C8" s="5" t="n">
        <v>93155</v>
      </c>
      <c r="D8" s="5" t="n">
        <v>158910</v>
      </c>
      <c r="E8" s="5" t="n">
        <v>175891</v>
      </c>
    </row>
    <row r="9">
      <c r="A9" s="4" t="inlineStr">
        <is>
          <t>Other general and administrative expenses</t>
        </is>
      </c>
      <c r="B9" s="5" t="n">
        <v>415838</v>
      </c>
      <c r="C9" s="5" t="n">
        <v>183636</v>
      </c>
      <c r="D9" s="5" t="n">
        <v>620730</v>
      </c>
      <c r="E9" s="5" t="n">
        <v>312228</v>
      </c>
    </row>
    <row r="10">
      <c r="A10" s="4" t="inlineStr">
        <is>
          <t>Total Operating Expenses</t>
        </is>
      </c>
      <c r="B10" s="5" t="n">
        <v>499365</v>
      </c>
      <c r="C10" s="5" t="n">
        <v>276791</v>
      </c>
      <c r="D10" s="5" t="n">
        <v>802640</v>
      </c>
      <c r="E10" s="5" t="n">
        <v>488119</v>
      </c>
    </row>
    <row r="11">
      <c r="A11" s="4" t="inlineStr">
        <is>
          <t>Loss From Operations</t>
        </is>
      </c>
      <c r="B11" s="5" t="n">
        <v>-499286</v>
      </c>
      <c r="C11" s="5" t="n">
        <v>-276791</v>
      </c>
      <c r="D11" s="5" t="n">
        <v>-801034</v>
      </c>
      <c r="E11" s="5" t="n">
        <v>-488119</v>
      </c>
    </row>
    <row r="12">
      <c r="A12" s="3" t="inlineStr">
        <is>
          <t>Other Income (Expense):</t>
        </is>
      </c>
    </row>
    <row r="13">
      <c r="A13" s="4" t="inlineStr">
        <is>
          <t>Interest expense</t>
        </is>
      </c>
      <c r="B13" s="5" t="n">
        <v>-398011</v>
      </c>
      <c r="C13" s="5" t="n">
        <v>-1063357</v>
      </c>
      <c r="D13" s="5" t="n">
        <v>-968159</v>
      </c>
      <c r="E13" s="5" t="n">
        <v>-2005006</v>
      </c>
    </row>
    <row r="14">
      <c r="A14" s="4" t="inlineStr">
        <is>
          <t>Change in derivative liability for authorized shares shortfall</t>
        </is>
      </c>
      <c r="B14" s="5" t="n">
        <v>-132821830</v>
      </c>
      <c r="C14" s="5" t="n">
        <v>-78849723</v>
      </c>
      <c r="D14" s="5" t="n">
        <v>-162275278</v>
      </c>
      <c r="E14" s="5" t="n">
        <v>-109978818</v>
      </c>
    </row>
    <row r="15">
      <c r="A15" s="4" t="inlineStr">
        <is>
          <t>Change in fair value of derivative liabilities</t>
        </is>
      </c>
      <c r="B15" s="5" t="n">
        <v>-52508</v>
      </c>
      <c r="C15" s="5" t="n">
        <v>61818</v>
      </c>
      <c r="D15" s="5" t="n">
        <v>300885</v>
      </c>
      <c r="E15" s="5" t="n">
        <v>388880</v>
      </c>
    </row>
    <row r="16">
      <c r="A16" s="4" t="inlineStr">
        <is>
          <t>Gain on settlement of convertible notes payable and accrued interest, warrants and accounts payable in exchange for Series Y preferred shares</t>
        </is>
      </c>
      <c r="B16" s="5" t="n">
        <v>936405</v>
      </c>
      <c r="C16" s="4" t="inlineStr">
        <is>
          <t xml:space="preserve"> </t>
        </is>
      </c>
      <c r="D16" s="5" t="n">
        <v>4854139</v>
      </c>
      <c r="E16" s="4" t="inlineStr">
        <is>
          <t xml:space="preserve"> </t>
        </is>
      </c>
    </row>
    <row r="17">
      <c r="A17" s="4" t="inlineStr">
        <is>
          <t>Gain on settlement of convertible notes payable and accrued interest and cancelation of common shares and warrants for cash</t>
        </is>
      </c>
      <c r="B17" s="5" t="n">
        <v>170085696</v>
      </c>
      <c r="C17" s="4" t="inlineStr">
        <is>
          <t xml:space="preserve"> </t>
        </is>
      </c>
      <c r="D17" s="5" t="n">
        <v>170085696</v>
      </c>
      <c r="E17" s="4" t="inlineStr">
        <is>
          <t xml:space="preserve"> </t>
        </is>
      </c>
    </row>
    <row r="18">
      <c r="A18" s="4" t="inlineStr">
        <is>
          <t>Gain on forgiveness of debt</t>
        </is>
      </c>
      <c r="B18" s="5" t="n">
        <v>192521</v>
      </c>
      <c r="C18" s="4" t="inlineStr">
        <is>
          <t xml:space="preserve"> </t>
        </is>
      </c>
      <c r="D18" s="5" t="n">
        <v>192521</v>
      </c>
      <c r="E18" s="4" t="inlineStr">
        <is>
          <t xml:space="preserve"> </t>
        </is>
      </c>
    </row>
    <row r="19">
      <c r="A19" s="4" t="inlineStr">
        <is>
          <t>Gain (loss) on conversion of convertible notes</t>
        </is>
      </c>
      <c r="B19" s="4" t="inlineStr">
        <is>
          <t xml:space="preserve"> </t>
        </is>
      </c>
      <c r="C19" s="5" t="n">
        <v>-1232</v>
      </c>
      <c r="D19" s="5" t="n">
        <v>-880</v>
      </c>
      <c r="E19" s="5" t="n">
        <v>882</v>
      </c>
    </row>
    <row r="20">
      <c r="A20" s="4" t="inlineStr">
        <is>
          <t>Total Other Income (Expense)</t>
        </is>
      </c>
      <c r="B20" s="5" t="n">
        <v>37942273</v>
      </c>
      <c r="C20" s="5" t="n">
        <v>-79852494</v>
      </c>
      <c r="D20" s="5" t="n">
        <v>12188924</v>
      </c>
      <c r="E20" s="5" t="n">
        <v>-111594062</v>
      </c>
    </row>
    <row r="21">
      <c r="A21" s="4" t="inlineStr">
        <is>
          <t>Net Income (Loss) Before Income Taxes</t>
        </is>
      </c>
      <c r="B21" s="5" t="n">
        <v>37442987</v>
      </c>
      <c r="C21" s="5" t="n">
        <v>-80129285</v>
      </c>
      <c r="D21" s="5" t="n">
        <v>11387890</v>
      </c>
      <c r="E21" s="5" t="n">
        <v>-112082181</v>
      </c>
    </row>
    <row r="22">
      <c r="A22" s="4" t="inlineStr">
        <is>
          <t>Provision for Income Taxes (Benefit)</t>
        </is>
      </c>
      <c r="B22" s="4" t="inlineStr">
        <is>
          <t xml:space="preserve"> </t>
        </is>
      </c>
      <c r="C22" s="4" t="inlineStr">
        <is>
          <t xml:space="preserve"> </t>
        </is>
      </c>
      <c r="D22" s="4" t="inlineStr">
        <is>
          <t xml:space="preserve"> </t>
        </is>
      </c>
      <c r="E22" s="4" t="inlineStr">
        <is>
          <t xml:space="preserve"> </t>
        </is>
      </c>
    </row>
    <row r="23">
      <c r="A23" s="4" t="inlineStr">
        <is>
          <t>Net Income (Loss)</t>
        </is>
      </c>
      <c r="B23" s="5" t="n">
        <v>37442987</v>
      </c>
      <c r="C23" s="5" t="n">
        <v>-80129285</v>
      </c>
      <c r="D23" s="5" t="n">
        <v>11387890</v>
      </c>
      <c r="E23" s="5" t="n">
        <v>-112082181</v>
      </c>
    </row>
    <row r="24">
      <c r="A24" s="4" t="inlineStr">
        <is>
          <t>Deemed dividend resulting from amortization of preferred stock discount</t>
        </is>
      </c>
      <c r="B24" s="5" t="n">
        <v>-13660082</v>
      </c>
      <c r="C24" s="4" t="inlineStr">
        <is>
          <t xml:space="preserve"> </t>
        </is>
      </c>
      <c r="D24" s="5" t="n">
        <v>-34798923</v>
      </c>
      <c r="E24" s="4" t="inlineStr">
        <is>
          <t xml:space="preserve"> </t>
        </is>
      </c>
    </row>
    <row r="25">
      <c r="A25" s="4" t="inlineStr">
        <is>
          <t>Deemed dividend from warrant price protection</t>
        </is>
      </c>
      <c r="B25" s="4" t="inlineStr">
        <is>
          <t xml:space="preserve"> </t>
        </is>
      </c>
      <c r="C25" s="4" t="inlineStr">
        <is>
          <t xml:space="preserve"> </t>
        </is>
      </c>
      <c r="D25" s="4" t="inlineStr">
        <is>
          <t xml:space="preserve"> </t>
        </is>
      </c>
      <c r="E25" s="5" t="n">
        <v>-95002933</v>
      </c>
    </row>
    <row r="26">
      <c r="A26" s="4" t="inlineStr">
        <is>
          <t>Net Income (Loss) Available to Common Stockholders</t>
        </is>
      </c>
      <c r="B26" s="6" t="n">
        <v>23782905</v>
      </c>
      <c r="C26" s="6" t="n">
        <v>-80129285</v>
      </c>
      <c r="D26" s="6" t="n">
        <v>-23411033</v>
      </c>
      <c r="E26" s="6" t="n">
        <v>-207085114</v>
      </c>
    </row>
    <row r="27">
      <c r="A27" s="3" t="inlineStr">
        <is>
          <t>Net Income (Loss) Per Common Share:</t>
        </is>
      </c>
    </row>
    <row r="28">
      <c r="A28" s="4" t="inlineStr">
        <is>
          <t>Basic (in Dollars per share)</t>
        </is>
      </c>
      <c r="B28" s="12" t="n">
        <v>0.02</v>
      </c>
      <c r="C28" s="12" t="n">
        <v>-0.06</v>
      </c>
      <c r="D28" s="12" t="n">
        <v>-0.02</v>
      </c>
      <c r="E28" s="12" t="n">
        <v>-0.15</v>
      </c>
    </row>
    <row r="29">
      <c r="A29" s="4" t="inlineStr">
        <is>
          <t>Diluted (in Dollars per share)</t>
        </is>
      </c>
      <c r="B29" s="12" t="n">
        <v>0.01</v>
      </c>
      <c r="C29" s="12" t="n">
        <v>-0.06</v>
      </c>
      <c r="D29" s="12" t="n">
        <v>-0.02</v>
      </c>
      <c r="E29" s="12" t="n">
        <v>-0.15</v>
      </c>
    </row>
    <row r="30">
      <c r="A30" s="3" t="inlineStr">
        <is>
          <t>Weighted Average Common Shares Outstanding:</t>
        </is>
      </c>
    </row>
    <row r="31">
      <c r="A31" s="4" t="inlineStr">
        <is>
          <t>Basic (in Shares)</t>
        </is>
      </c>
      <c r="B31" s="5" t="n">
        <v>1405703924</v>
      </c>
      <c r="C31" s="5" t="n">
        <v>1392572373</v>
      </c>
      <c r="D31" s="5" t="n">
        <v>1405138091</v>
      </c>
      <c r="E31" s="5" t="n">
        <v>1380529231</v>
      </c>
    </row>
    <row r="32">
      <c r="A32" s="4" t="inlineStr">
        <is>
          <t>Diluted (in Shares)</t>
        </is>
      </c>
      <c r="B32" s="5" t="n">
        <v>1703460278</v>
      </c>
      <c r="C32" s="5" t="n">
        <v>1392572373</v>
      </c>
      <c r="D32" s="5" t="n">
        <v>1405138091</v>
      </c>
      <c r="E32" s="5" t="n">
        <v>13805292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and Fair Value Measurements (Details) - Schedule of changes in fair value of the company's level 3 financial liabilities</t>
        </is>
      </c>
      <c r="B1" s="2" t="inlineStr">
        <is>
          <t>6 Months Ended</t>
        </is>
      </c>
    </row>
    <row r="2">
      <c r="B2" s="2" t="inlineStr">
        <is>
          <t>Jun. 30, 2021USD ($)</t>
        </is>
      </c>
    </row>
    <row r="3">
      <c r="A3" s="3" t="inlineStr">
        <is>
          <t>Schedule of changes in fair value of the company's level 3 financial liabilities [Abstract]</t>
        </is>
      </c>
    </row>
    <row r="4">
      <c r="A4" s="4" t="inlineStr">
        <is>
          <t>Balance, Beginning</t>
        </is>
      </c>
      <c r="B4" s="6" t="n">
        <v>25475514</v>
      </c>
    </row>
    <row r="5">
      <c r="A5" s="4" t="inlineStr">
        <is>
          <t>Transfers out due to conversions of convertible notes, accrued interest and warrants into shares of Series Y preferred stock</t>
        </is>
      </c>
      <c r="B5" s="5" t="n">
        <v>-4834911</v>
      </c>
    </row>
    <row r="6">
      <c r="A6" s="4" t="inlineStr">
        <is>
          <t>Transfers out due to conversions of convertible notes and accrued interest into shares of common stock</t>
        </is>
      </c>
      <c r="B6" s="5" t="n">
        <v>-118777</v>
      </c>
    </row>
    <row r="7">
      <c r="A7" s="4" t="inlineStr">
        <is>
          <t>Transfers out due to cash payments made pursuant to settlement agreements</t>
        </is>
      </c>
      <c r="B7" s="5" t="n">
        <v>-169815037</v>
      </c>
    </row>
    <row r="8">
      <c r="A8" s="4" t="inlineStr">
        <is>
          <t>Change in derivative liability due to authorized shares shortfall</t>
        </is>
      </c>
      <c r="B8" s="5" t="n">
        <v>162275278</v>
      </c>
    </row>
    <row r="9">
      <c r="A9" s="4" t="inlineStr">
        <is>
          <t>Mark to market to June 30, 2021</t>
        </is>
      </c>
      <c r="B9" s="5" t="n">
        <v>-300885</v>
      </c>
    </row>
    <row r="10">
      <c r="A10" s="4" t="inlineStr">
        <is>
          <t>Balance, Ending</t>
        </is>
      </c>
      <c r="B10" s="5" t="n">
        <v>12681182</v>
      </c>
    </row>
    <row r="11">
      <c r="A11" s="4" t="inlineStr">
        <is>
          <t>Gain on change in derivative liabilities for the six months ended June 30, 2021</t>
        </is>
      </c>
      <c r="B11" s="6" t="n">
        <v>30088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V14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3" customWidth="1" min="5" max="5"/>
    <col width="14" customWidth="1" min="6" max="6"/>
    <col width="14" customWidth="1" min="7" max="7"/>
    <col width="14" customWidth="1" min="8" max="8"/>
    <col width="80"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80" customWidth="1" min="17" max="17"/>
    <col width="14" customWidth="1" min="18" max="18"/>
    <col width="14" customWidth="1" min="19" max="19"/>
    <col width="14" customWidth="1" min="20" max="20"/>
    <col width="14" customWidth="1" min="21" max="21"/>
    <col width="14" customWidth="1" min="22" max="22"/>
  </cols>
  <sheetData>
    <row r="1">
      <c r="A1" s="1" t="inlineStr">
        <is>
          <t>Stockholders’ Deficit (Details) - USD ($)</t>
        </is>
      </c>
      <c r="B1" s="2" t="inlineStr">
        <is>
          <t>Jun. 06, 2021</t>
        </is>
      </c>
      <c r="C1" s="2" t="inlineStr">
        <is>
          <t>Jun. 04, 2021</t>
        </is>
      </c>
      <c r="D1" s="2" t="inlineStr">
        <is>
          <t>Jun. 02, 2021</t>
        </is>
      </c>
      <c r="E1" s="2" t="inlineStr">
        <is>
          <t>May 01, 2021</t>
        </is>
      </c>
      <c r="F1" s="2" t="inlineStr">
        <is>
          <t>Dec. 30, 2020</t>
        </is>
      </c>
      <c r="G1" s="2" t="inlineStr">
        <is>
          <t>Mar. 07, 2020</t>
        </is>
      </c>
      <c r="H1" s="2" t="inlineStr">
        <is>
          <t>Jan. 08, 2020</t>
        </is>
      </c>
      <c r="I1" s="2" t="inlineStr">
        <is>
          <t>Mar. 10, 2021</t>
        </is>
      </c>
      <c r="J1" s="2" t="inlineStr">
        <is>
          <t>Jan. 20, 2021</t>
        </is>
      </c>
      <c r="K1" s="2" t="inlineStr">
        <is>
          <t>Dec. 23, 2020</t>
        </is>
      </c>
      <c r="L1" s="2" t="inlineStr">
        <is>
          <t>Jul. 16, 2019</t>
        </is>
      </c>
      <c r="M1" s="2" t="inlineStr">
        <is>
          <t>Jun. 30, 2021</t>
        </is>
      </c>
      <c r="N1" s="2" t="inlineStr">
        <is>
          <t>Mar. 23, 2021</t>
        </is>
      </c>
      <c r="O1" s="2" t="inlineStr">
        <is>
          <t>Jun. 30, 2021</t>
        </is>
      </c>
      <c r="P1" s="2" t="inlineStr">
        <is>
          <t>Jun. 30, 2020</t>
        </is>
      </c>
      <c r="Q1" s="2" t="inlineStr">
        <is>
          <t>Dec. 31, 2020</t>
        </is>
      </c>
      <c r="R1" s="2" t="inlineStr">
        <is>
          <t>Apr. 30, 2021</t>
        </is>
      </c>
      <c r="S1" s="2" t="inlineStr">
        <is>
          <t>Mar. 17, 2021</t>
        </is>
      </c>
      <c r="T1" s="2" t="inlineStr">
        <is>
          <t>Nov. 23, 2020</t>
        </is>
      </c>
      <c r="U1" s="2" t="inlineStr">
        <is>
          <t>Jul. 02, 2019</t>
        </is>
      </c>
      <c r="V1" s="2" t="inlineStr">
        <is>
          <t>Jun. 24, 2019</t>
        </is>
      </c>
    </row>
    <row r="2">
      <c r="A2" s="3" t="inlineStr">
        <is>
          <t>Stockholders’ Deficit (Details) [Line Items]</t>
        </is>
      </c>
    </row>
    <row r="3">
      <c r="A3" s="4" t="inlineStr">
        <is>
          <t>Blank check preferred stock, shares authorized (in Shares)</t>
        </is>
      </c>
      <c r="M3" s="5" t="n">
        <v>10000000</v>
      </c>
      <c r="O3" s="5" t="n">
        <v>10000000</v>
      </c>
      <c r="Q3" s="5" t="n">
        <v>10000000</v>
      </c>
    </row>
    <row r="4">
      <c r="A4" s="4" t="inlineStr">
        <is>
          <t>Net of debt discount</t>
        </is>
      </c>
      <c r="F4" s="6" t="n">
        <v>60971</v>
      </c>
    </row>
    <row r="5">
      <c r="A5" s="4" t="inlineStr">
        <is>
          <t>Net gain on settlement</t>
        </is>
      </c>
      <c r="F5" s="6" t="n">
        <v>60971</v>
      </c>
    </row>
    <row r="6">
      <c r="A6" s="4" t="inlineStr">
        <is>
          <t>Shares of preferred stock for services, value</t>
        </is>
      </c>
      <c r="M6" s="6" t="n">
        <v>166855</v>
      </c>
      <c r="O6" s="6" t="n">
        <v>166855</v>
      </c>
    </row>
    <row r="7">
      <c r="A7" s="4" t="inlineStr">
        <is>
          <t>Preferred stock, stated value</t>
        </is>
      </c>
      <c r="E7" s="6" t="n">
        <v>1218200</v>
      </c>
    </row>
    <row r="8">
      <c r="A8" s="4" t="inlineStr">
        <is>
          <t>Convertible notes and accrued interest</t>
        </is>
      </c>
      <c r="O8" s="5" t="n">
        <v>133002</v>
      </c>
      <c r="P8" s="6" t="n">
        <v>370755</v>
      </c>
    </row>
    <row r="9">
      <c r="A9" s="4" t="inlineStr">
        <is>
          <t>Derivative liabilities to the warrants.</t>
        </is>
      </c>
      <c r="E9" s="5" t="n">
        <v>936405</v>
      </c>
      <c r="M9" s="5" t="n">
        <v>8765731</v>
      </c>
      <c r="O9" s="5" t="n">
        <v>8765731</v>
      </c>
      <c r="R9" s="6" t="n">
        <v>300424</v>
      </c>
    </row>
    <row r="10">
      <c r="A10" s="4" t="inlineStr">
        <is>
          <t>Preferred stock, shares issued</t>
        </is>
      </c>
      <c r="M10" s="4" t="inlineStr">
        <is>
          <t xml:space="preserve"> </t>
        </is>
      </c>
      <c r="O10" s="4" t="inlineStr">
        <is>
          <t xml:space="preserve"> </t>
        </is>
      </c>
      <c r="Q10" s="6" t="n">
        <v>20973776</v>
      </c>
    </row>
    <row r="11">
      <c r="A11" s="4" t="inlineStr">
        <is>
          <t>Common stock, shares authorized (in Shares)</t>
        </is>
      </c>
      <c r="M11" s="5" t="n">
        <v>500000000</v>
      </c>
      <c r="O11" s="5" t="n">
        <v>500000000</v>
      </c>
      <c r="Q11" s="5" t="n">
        <v>500000000</v>
      </c>
    </row>
    <row r="12">
      <c r="A12" s="4" t="inlineStr">
        <is>
          <t>Common stock, par value (in Dollars per share)</t>
        </is>
      </c>
      <c r="M12" s="7" t="n">
        <v>0.001</v>
      </c>
      <c r="O12" s="7" t="n">
        <v>0.001</v>
      </c>
      <c r="Q12" s="7" t="n">
        <v>0.001</v>
      </c>
    </row>
    <row r="13">
      <c r="A13" s="4" t="inlineStr">
        <is>
          <t>Accounts payable and accrued expenses</t>
        </is>
      </c>
      <c r="M13" s="6" t="n">
        <v>4242543</v>
      </c>
      <c r="O13" s="6" t="n">
        <v>4242543</v>
      </c>
      <c r="Q13" s="6" t="n">
        <v>4948890</v>
      </c>
    </row>
    <row r="14">
      <c r="A14" s="4" t="inlineStr">
        <is>
          <t>Additional paid-in capital</t>
        </is>
      </c>
      <c r="M14" s="6" t="n">
        <v>298648071</v>
      </c>
      <c r="O14" s="6" t="n">
        <v>298648071</v>
      </c>
      <c r="Q14" s="6" t="n">
        <v>283024527</v>
      </c>
    </row>
    <row r="15">
      <c r="A15" s="4" t="inlineStr">
        <is>
          <t>Common stock. shares outstanding (in Shares)</t>
        </is>
      </c>
      <c r="M15" s="5" t="n">
        <v>499871337</v>
      </c>
      <c r="O15" s="5" t="n">
        <v>499871337</v>
      </c>
      <c r="Q15" s="5" t="n">
        <v>493726405</v>
      </c>
    </row>
    <row r="16">
      <c r="A16" s="4" t="inlineStr">
        <is>
          <t>Common stock, shares issued (in Shares)</t>
        </is>
      </c>
      <c r="M16" s="5" t="n">
        <v>499871337</v>
      </c>
      <c r="O16" s="5" t="n">
        <v>499871337</v>
      </c>
      <c r="Q16" s="5" t="n">
        <v>493726405</v>
      </c>
    </row>
    <row r="17">
      <c r="A17" s="4" t="inlineStr">
        <is>
          <t>Preferred Stock [Member]</t>
        </is>
      </c>
    </row>
    <row r="18">
      <c r="A18" s="3" t="inlineStr">
        <is>
          <t>Stockholders’ Deficit (Details) [Line Items]</t>
        </is>
      </c>
    </row>
    <row r="19">
      <c r="A19" s="4" t="inlineStr">
        <is>
          <t>Blank check preferred stock, shares authorized (in Shares)</t>
        </is>
      </c>
      <c r="M19" s="5" t="n">
        <v>10000000</v>
      </c>
      <c r="O19" s="5" t="n">
        <v>10000000</v>
      </c>
    </row>
    <row r="20">
      <c r="A20" s="4" t="inlineStr">
        <is>
          <t>Blank check preferred stock, par value (in Dollars per share)</t>
        </is>
      </c>
      <c r="M20" s="7" t="n">
        <v>0.001</v>
      </c>
      <c r="O20" s="7" t="n">
        <v>0.001</v>
      </c>
    </row>
    <row r="21">
      <c r="A21" s="4" t="inlineStr">
        <is>
          <t>Common Stock [Member]</t>
        </is>
      </c>
    </row>
    <row r="22">
      <c r="A22" s="3" t="inlineStr">
        <is>
          <t>Stockholders’ Deficit (Details) [Line Items]</t>
        </is>
      </c>
    </row>
    <row r="23">
      <c r="A23" s="4" t="inlineStr">
        <is>
          <t>Preferred shares conversion of common stock (in Shares)</t>
        </is>
      </c>
      <c r="P23" s="4" t="inlineStr">
        <is>
          <t xml:space="preserve"> </t>
        </is>
      </c>
    </row>
    <row r="24">
      <c r="A24" s="4" t="inlineStr">
        <is>
          <t>Convertible debt principal amount</t>
        </is>
      </c>
      <c r="Q24" s="6" t="n">
        <v>92964</v>
      </c>
    </row>
    <row r="25">
      <c r="A25" s="4" t="inlineStr">
        <is>
          <t>Increased by convertible notes payable</t>
        </is>
      </c>
      <c r="Q25" s="5" t="n">
        <v>882</v>
      </c>
    </row>
    <row r="26">
      <c r="A26" s="4" t="inlineStr">
        <is>
          <t>Accrued interest</t>
        </is>
      </c>
      <c r="Q26" s="6" t="n">
        <v>128</v>
      </c>
    </row>
    <row r="27">
      <c r="A27" s="4" t="inlineStr">
        <is>
          <t>Derivative liabilities</t>
        </is>
      </c>
      <c r="C27" s="6" t="n">
        <v>74134327</v>
      </c>
      <c r="J27" s="6" t="n">
        <v>118778</v>
      </c>
    </row>
    <row r="28">
      <c r="A28" s="4" t="inlineStr">
        <is>
          <t>Net gain on settlement</t>
        </is>
      </c>
      <c r="C28" s="6" t="n">
        <v>74134327</v>
      </c>
    </row>
    <row r="29">
      <c r="A29" s="4" t="inlineStr">
        <is>
          <t>Shares of preferred stock for services, value</t>
        </is>
      </c>
      <c r="M29" s="6" t="n">
        <v>2175</v>
      </c>
      <c r="O29" s="6" t="n">
        <v>2175</v>
      </c>
    </row>
    <row r="30">
      <c r="A30" s="4" t="inlineStr">
        <is>
          <t>Convertible notes</t>
        </is>
      </c>
      <c r="J30" s="6" t="n">
        <v>13345</v>
      </c>
    </row>
    <row r="31">
      <c r="A31" s="4" t="inlineStr">
        <is>
          <t>Common stock, shares authorized (in Shares)</t>
        </is>
      </c>
      <c r="M31" s="5" t="n">
        <v>500000000</v>
      </c>
      <c r="O31" s="5" t="n">
        <v>500000000</v>
      </c>
    </row>
    <row r="32">
      <c r="A32" s="4" t="inlineStr">
        <is>
          <t>Common stock, par value (in Dollars per share)</t>
        </is>
      </c>
      <c r="C32" s="6" t="n">
        <v>1485</v>
      </c>
      <c r="M32" s="7" t="n">
        <v>0.001</v>
      </c>
      <c r="O32" s="7" t="n">
        <v>0.001</v>
      </c>
    </row>
    <row r="33">
      <c r="A33" s="4" t="inlineStr">
        <is>
          <t>Aggregate of common stock issued (in Shares)</t>
        </is>
      </c>
      <c r="D33" s="5" t="n">
        <v>1006250</v>
      </c>
      <c r="H33" s="5" t="n">
        <v>37160000</v>
      </c>
      <c r="J33" s="5" t="n">
        <v>4448251</v>
      </c>
    </row>
    <row r="34">
      <c r="A34" s="4" t="inlineStr">
        <is>
          <t>Stockholder returned (in Shares)</t>
        </is>
      </c>
      <c r="G34" s="5" t="n">
        <v>69000</v>
      </c>
    </row>
    <row r="35">
      <c r="A35" s="4" t="inlineStr">
        <is>
          <t>Additional paid in capital</t>
        </is>
      </c>
      <c r="G35" s="6" t="n">
        <v>69</v>
      </c>
    </row>
    <row r="36">
      <c r="A36" s="4" t="inlineStr">
        <is>
          <t>Warrants to purchase shares of common stock (in Shares)</t>
        </is>
      </c>
      <c r="C36" s="5" t="n">
        <v>971562497</v>
      </c>
      <c r="Q36" s="5" t="n">
        <v>120000</v>
      </c>
    </row>
    <row r="37">
      <c r="A37" s="4" t="inlineStr">
        <is>
          <t>Common stock to be issued</t>
        </is>
      </c>
      <c r="Q37" s="6" t="n">
        <v>120</v>
      </c>
    </row>
    <row r="38">
      <c r="A38" s="4" t="inlineStr">
        <is>
          <t>Decreased by additional paid in capital</t>
        </is>
      </c>
      <c r="Q38" s="5" t="n">
        <v>5880</v>
      </c>
    </row>
    <row r="39">
      <c r="A39" s="4" t="inlineStr">
        <is>
          <t>Accounts payable and accrued expenses</t>
        </is>
      </c>
      <c r="Q39" s="6" t="n">
        <v>6000</v>
      </c>
    </row>
    <row r="40">
      <c r="A40" s="4" t="inlineStr">
        <is>
          <t>Aggregate of common stock issued (in Shares)</t>
        </is>
      </c>
      <c r="Q40" s="5" t="n">
        <v>72368457</v>
      </c>
    </row>
    <row r="41">
      <c r="A41" s="4" t="inlineStr">
        <is>
          <t>Fair value of the common shares issued</t>
        </is>
      </c>
      <c r="Q41" s="6" t="n">
        <v>370755</v>
      </c>
    </row>
    <row r="42">
      <c r="A42" s="4" t="inlineStr">
        <is>
          <t>Derivative liabilities</t>
        </is>
      </c>
      <c r="B42" s="6" t="n">
        <v>166855</v>
      </c>
      <c r="J42" s="6" t="n">
        <v>133002</v>
      </c>
      <c r="Q42" s="6" t="n">
        <v>278545</v>
      </c>
    </row>
    <row r="43">
      <c r="A43" s="4" t="inlineStr">
        <is>
          <t>Common stock description</t>
        </is>
      </c>
      <c r="Q43" s="4" t="inlineStr">
        <is>
          <t>Accordingly, common stock
was increased by the par value of the shares of common stock issued of $72,369 and additional paid in capital was increased by $298,386.</t>
        </is>
      </c>
    </row>
    <row r="44">
      <c r="A44" s="4" t="inlineStr">
        <is>
          <t>Loss on conversion</t>
        </is>
      </c>
      <c r="J44" s="6" t="n">
        <v>880</v>
      </c>
    </row>
    <row r="45">
      <c r="A45" s="4" t="inlineStr">
        <is>
          <t>Investor of common stock issued (in Shares)</t>
        </is>
      </c>
      <c r="C45" s="5" t="n">
        <v>1485000</v>
      </c>
    </row>
    <row r="46">
      <c r="A46" s="4" t="inlineStr">
        <is>
          <t>Aggregate common stock value per share (in Shares)</t>
        </is>
      </c>
      <c r="C46" s="14" t="n">
        <v>0.0004</v>
      </c>
    </row>
    <row r="47">
      <c r="A47" s="4" t="inlineStr">
        <is>
          <t>Common shares warrants cash payment (in Shares)</t>
        </is>
      </c>
      <c r="C47" s="5" t="n">
        <v>11000</v>
      </c>
    </row>
    <row r="48">
      <c r="A48" s="4" t="inlineStr">
        <is>
          <t>Additional paid-in capital</t>
        </is>
      </c>
      <c r="C48" s="6" t="n">
        <v>9515</v>
      </c>
    </row>
    <row r="49">
      <c r="A49" s="4" t="inlineStr">
        <is>
          <t>Aggregate shares of common stock (in Shares)</t>
        </is>
      </c>
      <c r="B49" s="5" t="n">
        <v>2175431</v>
      </c>
    </row>
    <row r="50">
      <c r="A50" s="4" t="inlineStr">
        <is>
          <t>Common stock. shares outstanding (in Shares)</t>
        </is>
      </c>
      <c r="M50" s="5" t="n">
        <v>499871337</v>
      </c>
      <c r="O50" s="5" t="n">
        <v>499871337</v>
      </c>
    </row>
    <row r="51">
      <c r="A51" s="4" t="inlineStr">
        <is>
          <t>Common stock, shares issued (in Shares)</t>
        </is>
      </c>
      <c r="Q51" s="5" t="n">
        <v>493726405</v>
      </c>
    </row>
    <row r="52">
      <c r="A52" s="4" t="inlineStr">
        <is>
          <t>Warrants [Member]</t>
        </is>
      </c>
    </row>
    <row r="53">
      <c r="A53" s="3" t="inlineStr">
        <is>
          <t>Stockholders’ Deficit (Details) [Line Items]</t>
        </is>
      </c>
    </row>
    <row r="54">
      <c r="A54" s="4" t="inlineStr">
        <is>
          <t>Derivative liabilities to the warrants.</t>
        </is>
      </c>
      <c r="N54" s="6" t="n">
        <v>1396283</v>
      </c>
    </row>
    <row r="55">
      <c r="A55" s="4" t="inlineStr">
        <is>
          <t>Series A Preferred Stock [Member]</t>
        </is>
      </c>
    </row>
    <row r="56">
      <c r="A56" s="3" t="inlineStr">
        <is>
          <t>Stockholders’ Deficit (Details) [Line Items]</t>
        </is>
      </c>
    </row>
    <row r="57">
      <c r="A57" s="4" t="inlineStr">
        <is>
          <t>Blank check preferred stock, shares authorized (in Shares)</t>
        </is>
      </c>
      <c r="M57" s="5" t="n">
        <v>6000</v>
      </c>
      <c r="O57" s="5" t="n">
        <v>6000</v>
      </c>
      <c r="Q57" s="5" t="n">
        <v>6000</v>
      </c>
    </row>
    <row r="58">
      <c r="A58" s="4" t="inlineStr">
        <is>
          <t>Blank check preferred stock, par value (in Dollars per share)</t>
        </is>
      </c>
      <c r="M58" s="7" t="n">
        <v>0.001</v>
      </c>
      <c r="O58" s="7" t="n">
        <v>0.001</v>
      </c>
      <c r="Q58" s="7" t="n">
        <v>0.001</v>
      </c>
    </row>
    <row r="59">
      <c r="A59" s="4" t="inlineStr">
        <is>
          <t>Blank check preferred stock, shares outstanding (in Shares)</t>
        </is>
      </c>
      <c r="M59" s="5" t="n">
        <v>0</v>
      </c>
      <c r="O59" s="5" t="n">
        <v>0</v>
      </c>
      <c r="Q59" s="5" t="n">
        <v>0</v>
      </c>
      <c r="U59" s="5" t="n">
        <v>0</v>
      </c>
    </row>
    <row r="60">
      <c r="A60" s="4" t="inlineStr">
        <is>
          <t>Preferred stock, shares issued (in Shares)</t>
        </is>
      </c>
      <c r="M60" s="5" t="n">
        <v>0</v>
      </c>
      <c r="O60" s="5" t="n">
        <v>0</v>
      </c>
      <c r="Q60" s="5" t="n">
        <v>0</v>
      </c>
    </row>
    <row r="61">
      <c r="A61" s="4" t="inlineStr">
        <is>
          <t>Series A Preferred Stock [Member] | Preferred Stock [Member]</t>
        </is>
      </c>
    </row>
    <row r="62">
      <c r="A62" s="3" t="inlineStr">
        <is>
          <t>Stockholders’ Deficit (Details) [Line Items]</t>
        </is>
      </c>
    </row>
    <row r="63">
      <c r="A63" s="4" t="inlineStr">
        <is>
          <t>Blank check preferred stock, shares authorized (in Shares)</t>
        </is>
      </c>
      <c r="U63" s="5" t="n">
        <v>6000</v>
      </c>
    </row>
    <row r="64">
      <c r="A64" s="4" t="inlineStr">
        <is>
          <t>Blank check preferred stock, par value (in Dollars per share)</t>
        </is>
      </c>
      <c r="U64" s="7" t="n">
        <v>0.001</v>
      </c>
    </row>
    <row r="65">
      <c r="A65" s="4" t="inlineStr">
        <is>
          <t>Convertible shares of common stock</t>
        </is>
      </c>
      <c r="U65" s="6" t="n">
        <v>1250</v>
      </c>
    </row>
    <row r="66">
      <c r="A66" s="4" t="inlineStr">
        <is>
          <t>Per share price (in Dollars per share)</t>
        </is>
      </c>
      <c r="U66" s="12" t="n">
        <v>0.05</v>
      </c>
    </row>
    <row r="67">
      <c r="A67" s="4" t="inlineStr">
        <is>
          <t>Series B Preferred Stock [Member]</t>
        </is>
      </c>
    </row>
    <row r="68">
      <c r="A68" s="3" t="inlineStr">
        <is>
          <t>Stockholders’ Deficit (Details) [Line Items]</t>
        </is>
      </c>
    </row>
    <row r="69">
      <c r="A69" s="4" t="inlineStr">
        <is>
          <t>Blank check preferred stock, shares authorized (in Shares)</t>
        </is>
      </c>
      <c r="M69" s="5" t="n">
        <v>2000</v>
      </c>
      <c r="O69" s="5" t="n">
        <v>2000</v>
      </c>
      <c r="Q69" s="5" t="n">
        <v>2000</v>
      </c>
    </row>
    <row r="70">
      <c r="A70" s="4" t="inlineStr">
        <is>
          <t>Blank check preferred stock, par value (in Dollars per share)</t>
        </is>
      </c>
      <c r="M70" s="7" t="n">
        <v>0.001</v>
      </c>
      <c r="O70" s="7" t="n">
        <v>0.001</v>
      </c>
      <c r="Q70" s="7" t="n">
        <v>0.001</v>
      </c>
    </row>
    <row r="71">
      <c r="A71" s="4" t="inlineStr">
        <is>
          <t>Blank check preferred stock, shares outstanding (in Shares)</t>
        </is>
      </c>
      <c r="M71" s="5" t="n">
        <v>0</v>
      </c>
      <c r="O71" s="5" t="n">
        <v>0</v>
      </c>
      <c r="Q71" s="5" t="n">
        <v>0</v>
      </c>
      <c r="V71" s="5" t="n">
        <v>0</v>
      </c>
    </row>
    <row r="72">
      <c r="A72" s="4" t="inlineStr">
        <is>
          <t>Preferred stock, shares issued (in Shares)</t>
        </is>
      </c>
      <c r="M72" s="5" t="n">
        <v>0</v>
      </c>
      <c r="O72" s="5" t="n">
        <v>0</v>
      </c>
      <c r="Q72" s="5" t="n">
        <v>0</v>
      </c>
    </row>
    <row r="73">
      <c r="A73" s="4" t="inlineStr">
        <is>
          <t>Series B Preferred Stock [Member] | Preferred Stock [Member]</t>
        </is>
      </c>
    </row>
    <row r="74">
      <c r="A74" s="3" t="inlineStr">
        <is>
          <t>Stockholders’ Deficit (Details) [Line Items]</t>
        </is>
      </c>
    </row>
    <row r="75">
      <c r="A75" s="4" t="inlineStr">
        <is>
          <t>Preferred shares conversion of common stock (in Shares)</t>
        </is>
      </c>
      <c r="P75" s="4" t="inlineStr">
        <is>
          <t xml:space="preserve"> </t>
        </is>
      </c>
    </row>
    <row r="76">
      <c r="A76" s="4" t="inlineStr">
        <is>
          <t>Series B Preferred Stock [Member] | Common Stock [Member]</t>
        </is>
      </c>
    </row>
    <row r="77">
      <c r="A77" s="3" t="inlineStr">
        <is>
          <t>Stockholders’ Deficit (Details) [Line Items]</t>
        </is>
      </c>
    </row>
    <row r="78">
      <c r="A78" s="4" t="inlineStr">
        <is>
          <t>Blank check preferred stock, shares authorized (in Shares)</t>
        </is>
      </c>
      <c r="V78" s="5" t="n">
        <v>2000</v>
      </c>
    </row>
    <row r="79">
      <c r="A79" s="4" t="inlineStr">
        <is>
          <t>Blank check preferred stock, par value (in Dollars per share)</t>
        </is>
      </c>
      <c r="V79" s="7" t="n">
        <v>0.001</v>
      </c>
    </row>
    <row r="80">
      <c r="A80" s="4" t="inlineStr">
        <is>
          <t>Convertible shares of common stock</t>
        </is>
      </c>
      <c r="V80" s="6" t="n">
        <v>1250</v>
      </c>
    </row>
    <row r="81">
      <c r="A81" s="4" t="inlineStr">
        <is>
          <t>Per share price (in Dollars per share)</t>
        </is>
      </c>
      <c r="V81" s="12" t="n">
        <v>0.05</v>
      </c>
    </row>
    <row r="82">
      <c r="A82" s="4" t="inlineStr">
        <is>
          <t>Series C Preferred Stock [Member]</t>
        </is>
      </c>
    </row>
    <row r="83">
      <c r="A83" s="3" t="inlineStr">
        <is>
          <t>Stockholders’ Deficit (Details) [Line Items]</t>
        </is>
      </c>
    </row>
    <row r="84">
      <c r="A84" s="4" t="inlineStr">
        <is>
          <t>Blank check preferred stock, shares authorized (in Shares)</t>
        </is>
      </c>
      <c r="M84" s="5" t="n">
        <v>1000</v>
      </c>
      <c r="O84" s="5" t="n">
        <v>1000</v>
      </c>
      <c r="Q84" s="5" t="n">
        <v>1000</v>
      </c>
    </row>
    <row r="85">
      <c r="A85" s="4" t="inlineStr">
        <is>
          <t>Blank check preferred stock, par value (in Dollars per share)</t>
        </is>
      </c>
      <c r="M85" s="7" t="n">
        <v>0.001</v>
      </c>
      <c r="O85" s="7" t="n">
        <v>0.001</v>
      </c>
      <c r="Q85" s="7" t="n">
        <v>0.001</v>
      </c>
    </row>
    <row r="86">
      <c r="A86" s="4" t="inlineStr">
        <is>
          <t>Blank check preferred stock, shares outstanding (in Shares)</t>
        </is>
      </c>
      <c r="M86" s="5" t="n">
        <v>1000</v>
      </c>
      <c r="O86" s="5" t="n">
        <v>1000</v>
      </c>
      <c r="Q86" s="5" t="n">
        <v>1000</v>
      </c>
    </row>
    <row r="87">
      <c r="A87" s="4" t="inlineStr">
        <is>
          <t>Preferred stock, shares issued (in Shares)</t>
        </is>
      </c>
      <c r="M87" s="5" t="n">
        <v>1000</v>
      </c>
      <c r="O87" s="5" t="n">
        <v>1000</v>
      </c>
      <c r="Q87" s="5" t="n">
        <v>1000</v>
      </c>
    </row>
    <row r="88">
      <c r="A88" s="4" t="inlineStr">
        <is>
          <t>Series C Preferred Stock [Member] | Preferred Stock [Member]</t>
        </is>
      </c>
    </row>
    <row r="89">
      <c r="A89" s="3" t="inlineStr">
        <is>
          <t>Stockholders’ Deficit (Details) [Line Items]</t>
        </is>
      </c>
    </row>
    <row r="90">
      <c r="A90" s="4" t="inlineStr">
        <is>
          <t>Preferred shares conversion of common stock (in Shares)</t>
        </is>
      </c>
      <c r="P90" s="4" t="inlineStr">
        <is>
          <t xml:space="preserve"> </t>
        </is>
      </c>
    </row>
    <row r="91">
      <c r="A91" s="4" t="inlineStr">
        <is>
          <t>Shares of preferred stock for services, value</t>
        </is>
      </c>
      <c r="M91" s="4" t="inlineStr">
        <is>
          <t xml:space="preserve"> </t>
        </is>
      </c>
    </row>
    <row r="92">
      <c r="A92" s="4" t="inlineStr">
        <is>
          <t>Series C Preferred Stock [Member] | Common Stock [Member]</t>
        </is>
      </c>
    </row>
    <row r="93">
      <c r="A93" s="3" t="inlineStr">
        <is>
          <t>Stockholders’ Deficit (Details) [Line Items]</t>
        </is>
      </c>
    </row>
    <row r="94">
      <c r="A94" s="4" t="inlineStr">
        <is>
          <t>Blank check preferred stock, shares authorized (in Shares)</t>
        </is>
      </c>
      <c r="L94" s="5" t="n">
        <v>1000</v>
      </c>
    </row>
    <row r="95">
      <c r="A95" s="4" t="inlineStr">
        <is>
          <t>Blank check preferred stock, par value (in Dollars per share)</t>
        </is>
      </c>
      <c r="L95" s="7" t="n">
        <v>0.001</v>
      </c>
    </row>
    <row r="96">
      <c r="A96" s="4" t="inlineStr">
        <is>
          <t>Preferred shares conversion of common stock (in Shares)</t>
        </is>
      </c>
      <c r="L96" s="5" t="n">
        <v>1000</v>
      </c>
    </row>
    <row r="97">
      <c r="A97" s="4" t="inlineStr">
        <is>
          <t>National exchange and other conditions (in Shares)</t>
        </is>
      </c>
      <c r="L97" s="5" t="n">
        <v>1000000</v>
      </c>
    </row>
    <row r="98">
      <c r="A98" s="4" t="inlineStr">
        <is>
          <t>Series X Preferred Stock [Member]</t>
        </is>
      </c>
    </row>
    <row r="99">
      <c r="A99" s="3" t="inlineStr">
        <is>
          <t>Stockholders’ Deficit (Details) [Line Items]</t>
        </is>
      </c>
    </row>
    <row r="100">
      <c r="A100" s="4" t="inlineStr">
        <is>
          <t>Blank check preferred stock, shares authorized (in Shares)</t>
        </is>
      </c>
      <c r="T100" s="5" t="n">
        <v>100</v>
      </c>
    </row>
    <row r="101">
      <c r="A101" s="4" t="inlineStr">
        <is>
          <t>Blank check preferred stock, par value (in Dollars per share)</t>
        </is>
      </c>
      <c r="T101" s="8" t="n">
        <v>0.0001</v>
      </c>
    </row>
    <row r="102">
      <c r="A102" s="4" t="inlineStr">
        <is>
          <t>Blank check preferred stock, shares outstanding (in Shares)</t>
        </is>
      </c>
      <c r="M102" s="9" t="n">
        <v>26.05</v>
      </c>
      <c r="O102" s="9" t="n">
        <v>26.05</v>
      </c>
      <c r="Q102" s="9" t="n">
        <v>16.05</v>
      </c>
    </row>
    <row r="103">
      <c r="A103" s="4" t="inlineStr">
        <is>
          <t>Preferred stock description</t>
        </is>
      </c>
      <c r="I103" s="4" t="inlineStr">
        <is>
          <t>From
February 16 to March 10, 2021, the Company issued an aggregate of 10.00 shares of Series X Preferred Stock for aggregate proceeds of $200,000.</t>
        </is>
      </c>
      <c r="K103" s="4" t="inlineStr">
        <is>
          <t>Accordingly, during
the year ended December 31, 2020, the Company recognized an aggregate beneficial conversion feature of $454,200 upon issuance of the Series
X preferred shares with a $454,200 increase in Discount on preferred stock and a corresponding increase in Additional paid in capital.
The preferred stock discount is being amortized over 120 days commencing November 25, 2020 (the date of the initial issuance of the Series
X preferred shares), which is the maximum amount of time the Company has to conduct a stockholder vote to increase the Company’s
authorized shares. Amortization of the preferred stock discount of $46,448 was recognized as a deemed dividend for the year ended December
31, 2020. As of December 31, 2020, unamortized debt discount on Series X Preferred Stock was $407,752.From
February 16 to March 10, 2021, the Company issued an aggregate of 10.00 shares of Series X Preferred Stock for aggregate proceeds of $200,000.
Upon each issuance of Series X shares, the conversion price was less than the Company’s stock price. Accordingly, during the six
months ended June 30, 2021, the Company recognized an aggregate beneficial conversion feature of $2,852,500 upon issuance of the Series
X preferred shares with a $2,852,500 increase in Discount on preferred stock and a corresponding increase in Additional paid in capital.
The preferred stock discount is being amortized over 120 days commencing November 25, 2020 (the date of the initial issuance of the Series
X preferred shares), which is the maximum amount of time the Company has to conduct a stockholder vote to increase the Company’s
authorized shares.</t>
        </is>
      </c>
    </row>
    <row r="104">
      <c r="A104" s="4" t="inlineStr">
        <is>
          <t>Aggregate beneficial conversion feature</t>
        </is>
      </c>
      <c r="O104" s="6" t="n">
        <v>2852500</v>
      </c>
    </row>
    <row r="105">
      <c r="A105" s="4" t="inlineStr">
        <is>
          <t>Preferred shares increase in discount</t>
        </is>
      </c>
      <c r="O105" s="5" t="n">
        <v>2852500</v>
      </c>
    </row>
    <row r="106">
      <c r="A106" s="4" t="inlineStr">
        <is>
          <t>Deemed dividend</t>
        </is>
      </c>
      <c r="O106" s="5" t="n">
        <v>3260252</v>
      </c>
    </row>
    <row r="107">
      <c r="A107" s="4" t="inlineStr">
        <is>
          <t>Unamortized debt discount</t>
        </is>
      </c>
      <c r="M107" s="6" t="n">
        <v>0</v>
      </c>
      <c r="O107" s="6" t="n">
        <v>0</v>
      </c>
    </row>
    <row r="108">
      <c r="A108" s="4" t="inlineStr">
        <is>
          <t>Series X Preferred Stock [Member] | Preferred Stock [Member]</t>
        </is>
      </c>
    </row>
    <row r="109">
      <c r="A109" s="3" t="inlineStr">
        <is>
          <t>Stockholders’ Deficit (Details) [Line Items]</t>
        </is>
      </c>
    </row>
    <row r="110">
      <c r="A110" s="4" t="inlineStr">
        <is>
          <t>Preferred stock shares retired (in Shares)</t>
        </is>
      </c>
      <c r="K110" s="9" t="n">
        <v>16.05</v>
      </c>
    </row>
    <row r="111">
      <c r="A111" s="4" t="inlineStr">
        <is>
          <t>Convertible debt principal amount</t>
        </is>
      </c>
      <c r="K111" s="6" t="n">
        <v>321000</v>
      </c>
    </row>
    <row r="112">
      <c r="A112" s="4" t="inlineStr">
        <is>
          <t>Series X Preferred Stock [Member] | Common Stock [Member]</t>
        </is>
      </c>
    </row>
    <row r="113">
      <c r="A113" s="3" t="inlineStr">
        <is>
          <t>Stockholders’ Deficit (Details) [Line Items]</t>
        </is>
      </c>
    </row>
    <row r="114">
      <c r="A114" s="4" t="inlineStr">
        <is>
          <t>Convertible shares of common stock</t>
        </is>
      </c>
      <c r="T114" s="6" t="n">
        <v>20000</v>
      </c>
    </row>
    <row r="115">
      <c r="A115" s="4" t="inlineStr">
        <is>
          <t>Per share price (in Dollars per share)</t>
        </is>
      </c>
      <c r="T115" s="7" t="n">
        <v>0.002</v>
      </c>
    </row>
    <row r="116">
      <c r="A116" s="4" t="inlineStr">
        <is>
          <t>Series Y Preferred Stock [Member]</t>
        </is>
      </c>
    </row>
    <row r="117">
      <c r="A117" s="3" t="inlineStr">
        <is>
          <t>Stockholders’ Deficit (Details) [Line Items]</t>
        </is>
      </c>
    </row>
    <row r="118">
      <c r="A118" s="4" t="inlineStr">
        <is>
          <t>Blank check preferred stock, shares authorized (in Shares)</t>
        </is>
      </c>
      <c r="F118" s="5" t="n">
        <v>1000</v>
      </c>
    </row>
    <row r="119">
      <c r="A119" s="4" t="inlineStr">
        <is>
          <t>Blank check preferred stock, par value (in Dollars per share)</t>
        </is>
      </c>
      <c r="F119" s="7" t="n">
        <v>0.001</v>
      </c>
    </row>
    <row r="120">
      <c r="A120" s="4" t="inlineStr">
        <is>
          <t>Convertible shares of common stock</t>
        </is>
      </c>
      <c r="F120" s="6" t="n">
        <v>20000</v>
      </c>
    </row>
    <row r="121">
      <c r="A121" s="4" t="inlineStr">
        <is>
          <t>Per share price (in Dollars per share)</t>
        </is>
      </c>
      <c r="F121" s="7" t="n">
        <v>0.002</v>
      </c>
    </row>
    <row r="122">
      <c r="A122" s="4" t="inlineStr">
        <is>
          <t>Blank check preferred stock, shares outstanding (in Shares)</t>
        </is>
      </c>
      <c r="M122" s="10" t="n">
        <v>720.515674</v>
      </c>
      <c r="O122" s="10" t="n">
        <v>720.515674</v>
      </c>
      <c r="Q122" s="10" t="n">
        <v>626.995464</v>
      </c>
    </row>
    <row r="123">
      <c r="A123" s="4" t="inlineStr">
        <is>
          <t>Aggregate beneficial conversion feature</t>
        </is>
      </c>
      <c r="Q123" s="6" t="n">
        <v>21594115</v>
      </c>
    </row>
    <row r="124">
      <c r="A124" s="4" t="inlineStr">
        <is>
          <t>Preferred shares increase in discount</t>
        </is>
      </c>
      <c r="O124" s="6" t="n">
        <v>10972647</v>
      </c>
      <c r="Q124" s="5" t="n">
        <v>21594115</v>
      </c>
    </row>
    <row r="125">
      <c r="A125" s="4" t="inlineStr">
        <is>
          <t>Unamortized debt discount</t>
        </is>
      </c>
      <c r="M125" s="6" t="n">
        <v>0</v>
      </c>
      <c r="O125" s="5" t="n">
        <v>0</v>
      </c>
      <c r="Q125" s="5" t="n">
        <v>20566024</v>
      </c>
    </row>
    <row r="126">
      <c r="A126" s="4" t="inlineStr">
        <is>
          <t>Preferred stock, shares issued (in Shares)</t>
        </is>
      </c>
      <c r="F126" s="10" t="n">
        <v>654.781794</v>
      </c>
      <c r="N126" s="11" t="n">
        <v>4.82388</v>
      </c>
      <c r="S126" s="11" t="n">
        <v>27.78633</v>
      </c>
    </row>
    <row r="127">
      <c r="A127" s="4" t="inlineStr">
        <is>
          <t>Proceeds form issuance of preferred stock</t>
        </is>
      </c>
      <c r="F127" s="6" t="n">
        <v>13095636</v>
      </c>
    </row>
    <row r="128">
      <c r="A128" s="4" t="inlineStr">
        <is>
          <t>Increased by convertible notes payable</t>
        </is>
      </c>
      <c r="F128" s="5" t="n">
        <v>5775767</v>
      </c>
    </row>
    <row r="129">
      <c r="A129" s="4" t="inlineStr">
        <is>
          <t>Net of debt discount</t>
        </is>
      </c>
      <c r="F129" s="5" t="n">
        <v>133608</v>
      </c>
    </row>
    <row r="130">
      <c r="A130" s="4" t="inlineStr">
        <is>
          <t>Accrued interest</t>
        </is>
      </c>
      <c r="E130" s="5" t="n">
        <v>1185200</v>
      </c>
      <c r="F130" s="6" t="n">
        <v>3625237</v>
      </c>
      <c r="N130" s="6" t="n">
        <v>77205</v>
      </c>
    </row>
    <row r="131">
      <c r="A131" s="4" t="inlineStr">
        <is>
          <t>Shares of common stock underlying the warrants (in Shares)</t>
        </is>
      </c>
      <c r="F131" s="5" t="n">
        <v>14765624721</v>
      </c>
    </row>
    <row r="132">
      <c r="A132" s="4" t="inlineStr">
        <is>
          <t>Convertible notes and accrued interest</t>
        </is>
      </c>
      <c r="F132" s="6" t="n">
        <v>92934419</v>
      </c>
    </row>
    <row r="133">
      <c r="A133" s="4" t="inlineStr">
        <is>
          <t>Derivative liabilities</t>
        </is>
      </c>
      <c r="F133" s="5" t="n">
        <v>72892563</v>
      </c>
    </row>
    <row r="134">
      <c r="A134" s="4" t="inlineStr">
        <is>
          <t>Net gain on settlement</t>
        </is>
      </c>
      <c r="E134" s="5" t="n">
        <v>936405</v>
      </c>
      <c r="F134" s="6" t="n">
        <v>162132350</v>
      </c>
      <c r="N134" s="5" t="n">
        <v>3917734</v>
      </c>
    </row>
    <row r="135">
      <c r="A135" s="4" t="inlineStr">
        <is>
          <t>Foregoing amounts (in Shares)</t>
        </is>
      </c>
      <c r="F135" s="11" t="n">
        <v>3.20716</v>
      </c>
    </row>
    <row r="136">
      <c r="A136" s="4" t="inlineStr">
        <is>
          <t>Shares of preferred stock for services, value</t>
        </is>
      </c>
      <c r="E136" s="5" t="n">
        <v>33000</v>
      </c>
      <c r="F136" s="6" t="n">
        <v>64143</v>
      </c>
      <c r="N136" s="5" t="n">
        <v>38500</v>
      </c>
    </row>
    <row r="137">
      <c r="A137" s="4" t="inlineStr">
        <is>
          <t>Convertible notes</t>
        </is>
      </c>
      <c r="F137" s="6" t="n">
        <v>3172</v>
      </c>
    </row>
    <row r="138">
      <c r="A138" s="4" t="inlineStr">
        <is>
          <t>Amortization of debt discount</t>
        </is>
      </c>
      <c r="O138" s="5" t="n">
        <v>31538671</v>
      </c>
      <c r="Q138" s="6" t="n">
        <v>1028091</v>
      </c>
    </row>
    <row r="139">
      <c r="A139" s="4" t="inlineStr">
        <is>
          <t>Preferred stock, stated value</t>
        </is>
      </c>
      <c r="E139" s="5" t="n">
        <v>1218200</v>
      </c>
      <c r="N139" s="6" t="n">
        <v>96478</v>
      </c>
    </row>
    <row r="140">
      <c r="A140" s="4" t="inlineStr">
        <is>
          <t>Warrants (in Shares)</t>
        </is>
      </c>
      <c r="N140" s="5" t="n">
        <v>131249975</v>
      </c>
    </row>
    <row r="141">
      <c r="A141" s="4" t="inlineStr">
        <is>
          <t>Convertible notes and accrued interest</t>
        </is>
      </c>
      <c r="E141" s="5" t="n">
        <v>936405</v>
      </c>
      <c r="N141" s="6" t="n">
        <v>2502223</v>
      </c>
    </row>
    <row r="142">
      <c r="A142" s="4" t="inlineStr">
        <is>
          <t>Preferred stock, shares issued</t>
        </is>
      </c>
      <c r="E142" s="12" t="n">
        <v>60.91</v>
      </c>
    </row>
    <row r="143">
      <c r="A143" s="4" t="inlineStr">
        <is>
          <t>Aggregate beneficial conversion feature</t>
        </is>
      </c>
      <c r="O143" s="6" t="n">
        <v>10972647</v>
      </c>
    </row>
    <row r="144">
      <c r="A144" s="4" t="inlineStr">
        <is>
          <t>Preferred stock issued (in Shares)</t>
        </is>
      </c>
      <c r="M144" s="5" t="n">
        <v>0</v>
      </c>
      <c r="O144" s="5" t="n">
        <v>0</v>
      </c>
      <c r="Q144" s="11" t="n">
        <v>27.786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Warrants (Details) - USD ($)</t>
        </is>
      </c>
      <c r="B1" s="2" t="inlineStr">
        <is>
          <t>Jun. 04, 2021</t>
        </is>
      </c>
      <c r="C1" s="2" t="inlineStr">
        <is>
          <t>Apr. 30, 2021</t>
        </is>
      </c>
      <c r="D1" s="2" t="inlineStr">
        <is>
          <t>Jun. 30, 2021</t>
        </is>
      </c>
      <c r="E1" s="2" t="inlineStr">
        <is>
          <t>Mar. 23, 2021</t>
        </is>
      </c>
    </row>
    <row r="2">
      <c r="A2" s="3" t="inlineStr">
        <is>
          <t>Warrants (Details) [Line Items]</t>
        </is>
      </c>
    </row>
    <row r="3">
      <c r="A3" s="4" t="inlineStr">
        <is>
          <t>Stated value of warrants</t>
        </is>
      </c>
      <c r="E3" s="6" t="n">
        <v>96478</v>
      </c>
    </row>
    <row r="4">
      <c r="A4" s="4" t="inlineStr">
        <is>
          <t>Convertible notes payable</t>
        </is>
      </c>
      <c r="E4" s="5" t="n">
        <v>38500</v>
      </c>
    </row>
    <row r="5">
      <c r="A5" s="4" t="inlineStr">
        <is>
          <t>Accrued interest</t>
        </is>
      </c>
      <c r="E5" s="5" t="n">
        <v>77205</v>
      </c>
    </row>
    <row r="6">
      <c r="A6" s="4" t="inlineStr">
        <is>
          <t>Warrants liabilities</t>
        </is>
      </c>
      <c r="E6" s="5" t="n">
        <v>131249975</v>
      </c>
    </row>
    <row r="7">
      <c r="A7" s="4" t="inlineStr">
        <is>
          <t>Derivative liabilities</t>
        </is>
      </c>
      <c r="B7" s="6" t="n">
        <v>74134327</v>
      </c>
      <c r="E7" s="5" t="n">
        <v>1396283</v>
      </c>
    </row>
    <row r="8">
      <c r="A8" s="4" t="inlineStr">
        <is>
          <t>Gain on settlement</t>
        </is>
      </c>
      <c r="B8" s="6" t="n">
        <v>95365286</v>
      </c>
      <c r="E8" s="5" t="n">
        <v>3917734</v>
      </c>
    </row>
    <row r="9">
      <c r="A9" s="4" t="inlineStr">
        <is>
          <t>Investor shares of common stock (in Shares)</t>
        </is>
      </c>
      <c r="B9" s="5" t="n">
        <v>1485000</v>
      </c>
    </row>
    <row r="10">
      <c r="A10" s="4" t="inlineStr">
        <is>
          <t>Warrants purchase (in Shares)</t>
        </is>
      </c>
      <c r="B10" s="5" t="n">
        <v>971562497</v>
      </c>
    </row>
    <row r="11">
      <c r="A11" s="4" t="inlineStr">
        <is>
          <t>Price per share (in Shares)</t>
        </is>
      </c>
      <c r="B11" s="14" t="n">
        <v>0.0004</v>
      </c>
    </row>
    <row r="12">
      <c r="A12" s="4" t="inlineStr">
        <is>
          <t>Exchange cash payment</t>
        </is>
      </c>
      <c r="B12" s="6" t="n">
        <v>11000</v>
      </c>
    </row>
    <row r="13">
      <c r="A13" s="4" t="inlineStr">
        <is>
          <t>Par value of the common share (in Shares)</t>
        </is>
      </c>
      <c r="B13" s="5" t="n">
        <v>1485</v>
      </c>
    </row>
    <row r="14">
      <c r="A14" s="4" t="inlineStr">
        <is>
          <t>Additional paid-in capital</t>
        </is>
      </c>
      <c r="B14" s="6" t="n">
        <v>9515</v>
      </c>
    </row>
    <row r="15">
      <c r="A15" s="4" t="inlineStr">
        <is>
          <t>Gain on settlement of debt</t>
        </is>
      </c>
      <c r="B15" s="5" t="n">
        <v>74134327</v>
      </c>
    </row>
    <row r="16">
      <c r="A16" s="4" t="inlineStr">
        <is>
          <t>Cash payment</t>
        </is>
      </c>
      <c r="C16" s="6" t="n">
        <v>150000</v>
      </c>
    </row>
    <row r="17">
      <c r="A17" s="4" t="inlineStr">
        <is>
          <t>Aggregate intrinsic value of outstanding stock warrants</t>
        </is>
      </c>
      <c r="D17" s="6" t="n">
        <v>8779654</v>
      </c>
    </row>
    <row r="18">
      <c r="A18" s="4" t="inlineStr">
        <is>
          <t>Stock price per share (in Dollars per share)</t>
        </is>
      </c>
      <c r="D18" s="8" t="n">
        <v>0.0565</v>
      </c>
    </row>
    <row r="19">
      <c r="A19" s="4" t="inlineStr">
        <is>
          <t>Cash [Member]</t>
        </is>
      </c>
    </row>
    <row r="20">
      <c r="A20" s="3" t="inlineStr">
        <is>
          <t>Warrants (Details) [Line Items]</t>
        </is>
      </c>
    </row>
    <row r="21">
      <c r="A21" s="4" t="inlineStr">
        <is>
          <t>Cash payment</t>
        </is>
      </c>
      <c r="B21" s="5" t="n">
        <v>15000</v>
      </c>
    </row>
    <row r="22">
      <c r="A22" s="4" t="inlineStr">
        <is>
          <t>Derivative [Member]</t>
        </is>
      </c>
    </row>
    <row r="23">
      <c r="A23" s="3" t="inlineStr">
        <is>
          <t>Warrants (Details) [Line Items]</t>
        </is>
      </c>
    </row>
    <row r="24">
      <c r="A24" s="4" t="inlineStr">
        <is>
          <t>Derivative liabilities</t>
        </is>
      </c>
      <c r="B24" s="6" t="n">
        <v>95380286</v>
      </c>
    </row>
    <row r="25">
      <c r="A25" s="4" t="inlineStr">
        <is>
          <t>Investor [Member]</t>
        </is>
      </c>
    </row>
    <row r="26">
      <c r="A26" s="3" t="inlineStr">
        <is>
          <t>Warrants (Details) [Line Items]</t>
        </is>
      </c>
    </row>
    <row r="27">
      <c r="A27" s="4" t="inlineStr">
        <is>
          <t>Investor shares of common stock (in Shares)</t>
        </is>
      </c>
      <c r="B27" s="5" t="n">
        <v>1250000002</v>
      </c>
    </row>
    <row r="28">
      <c r="A28" s="4" t="inlineStr">
        <is>
          <t>Warrants [Member]</t>
        </is>
      </c>
    </row>
    <row r="29">
      <c r="A29" s="3" t="inlineStr">
        <is>
          <t>Warrants (Details) [Line Items]</t>
        </is>
      </c>
    </row>
    <row r="30">
      <c r="A30" s="4" t="inlineStr">
        <is>
          <t>Accrued interest</t>
        </is>
      </c>
      <c r="E30" s="6" t="n">
        <v>2502223</v>
      </c>
    </row>
    <row r="31">
      <c r="A31" s="4" t="inlineStr">
        <is>
          <t>Series Y Preferred Stock [Member]</t>
        </is>
      </c>
    </row>
    <row r="32">
      <c r="A32" s="3" t="inlineStr">
        <is>
          <t>Warrants (Details) [Line Items]</t>
        </is>
      </c>
    </row>
    <row r="33">
      <c r="A33" s="4" t="inlineStr">
        <is>
          <t>Shares of series Y preferred stock (in Shares)</t>
        </is>
      </c>
      <c r="E33" s="11" t="n">
        <v>4.82388</v>
      </c>
    </row>
    <row r="34">
      <c r="A34" s="4" t="inlineStr">
        <is>
          <t>Aforementioned Common Share [Member]</t>
        </is>
      </c>
    </row>
    <row r="35">
      <c r="A35" s="3" t="inlineStr">
        <is>
          <t>Warrants (Details) [Line Items]</t>
        </is>
      </c>
    </row>
    <row r="36">
      <c r="A36" s="4" t="inlineStr">
        <is>
          <t>Price per share (in Shares)</t>
        </is>
      </c>
      <c r="B36" s="14" t="n">
        <v>0.00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37" customWidth="1" min="2" max="2"/>
  </cols>
  <sheetData>
    <row r="1">
      <c r="A1" s="1" t="inlineStr">
        <is>
          <t>Warrants (Details) - Schedule of warrant activity - Warrant [Member]</t>
        </is>
      </c>
      <c r="B1" s="2" t="inlineStr">
        <is>
          <t>6 Months Ended</t>
        </is>
      </c>
    </row>
    <row r="2">
      <c r="B2" s="2" t="inlineStr">
        <is>
          <t>Jun. 30, 2021USD ($)$ / sharesshares</t>
        </is>
      </c>
    </row>
    <row r="3">
      <c r="A3" s="3" t="inlineStr">
        <is>
          <t>Warrants (Details) - Schedule of warrant activity [Line Items]</t>
        </is>
      </c>
    </row>
    <row r="4">
      <c r="A4" s="4" t="inlineStr">
        <is>
          <t>Shares, Outstanding, Beginning | shares</t>
        </is>
      </c>
      <c r="B4" s="5" t="n">
        <v>2521077555</v>
      </c>
    </row>
    <row r="5">
      <c r="A5" s="4" t="inlineStr">
        <is>
          <t>Weighted-Average Exercise Price, Outstanding, Beginning | $ / shares</t>
        </is>
      </c>
      <c r="B5" s="13" t="n">
        <v>0.00109</v>
      </c>
    </row>
    <row r="6">
      <c r="A6" s="4" t="inlineStr">
        <is>
          <t>Weighted-Average Remaining Contractual Term, Outstanding, Beginning</t>
        </is>
      </c>
      <c r="B6" s="4" t="inlineStr">
        <is>
          <t>2 years 14 days</t>
        </is>
      </c>
    </row>
    <row r="7">
      <c r="A7" s="4" t="inlineStr">
        <is>
          <t>Aggregate Intrinsic Value, Outstanding, Beginning | $</t>
        </is>
      </c>
      <c r="B7" s="6" t="n">
        <v>14804944</v>
      </c>
    </row>
    <row r="8">
      <c r="A8" s="4" t="inlineStr">
        <is>
          <t>Shares, Granted | shares</t>
        </is>
      </c>
      <c r="B8" s="4" t="inlineStr">
        <is>
          <t xml:space="preserve"> </t>
        </is>
      </c>
    </row>
    <row r="9">
      <c r="A9" s="4" t="inlineStr">
        <is>
          <t>Weighted-Average Exercise Price, Granted | $ / shares</t>
        </is>
      </c>
      <c r="B9" s="4" t="inlineStr">
        <is>
          <t xml:space="preserve"> </t>
        </is>
      </c>
    </row>
    <row r="10">
      <c r="A10" s="4" t="inlineStr">
        <is>
          <t>Shares, Exercised | shares</t>
        </is>
      </c>
      <c r="B10" s="4" t="inlineStr">
        <is>
          <t xml:space="preserve"> </t>
        </is>
      </c>
    </row>
    <row r="11">
      <c r="A11" s="4" t="inlineStr">
        <is>
          <t>Weighted-Average Exercise Price, Exercised | $ / shares</t>
        </is>
      </c>
      <c r="B11" s="4" t="inlineStr">
        <is>
          <t xml:space="preserve"> </t>
        </is>
      </c>
    </row>
    <row r="12">
      <c r="A12" s="4" t="inlineStr">
        <is>
          <t>Shares, Expired/Canceled | shares</t>
        </is>
      </c>
      <c r="B12" s="5" t="n">
        <v>-2353252476</v>
      </c>
    </row>
    <row r="13">
      <c r="A13" s="4" t="inlineStr">
        <is>
          <t>Weighted-Average Exercise Price, Expired/Canceled | $ / shares</t>
        </is>
      </c>
      <c r="B13" s="13" t="n">
        <v>0.00051</v>
      </c>
    </row>
    <row r="14">
      <c r="A14" s="4" t="inlineStr">
        <is>
          <t>Shares, Outstanding, Ending | shares</t>
        </is>
      </c>
      <c r="B14" s="5" t="n">
        <v>167825079</v>
      </c>
    </row>
    <row r="15">
      <c r="A15" s="4" t="inlineStr">
        <is>
          <t>Weighted-Average Exercise Price, Outstanding, Ending | $ / shares</t>
        </is>
      </c>
      <c r="B15" s="13" t="n">
        <v>0.00929</v>
      </c>
    </row>
    <row r="16">
      <c r="A16" s="4" t="inlineStr">
        <is>
          <t>Weighted-Average Remaining Contractual Term, Outstanding, Ending</t>
        </is>
      </c>
      <c r="B16" s="4" t="inlineStr">
        <is>
          <t>1 year 29 days</t>
        </is>
      </c>
    </row>
    <row r="17">
      <c r="A17" s="4" t="inlineStr">
        <is>
          <t>Aggregate Intrinsic Value, Outstanding, Ending | $</t>
        </is>
      </c>
      <c r="B17" s="6" t="n">
        <v>8779654</v>
      </c>
    </row>
    <row r="18">
      <c r="A18" s="4" t="inlineStr">
        <is>
          <t>Shares, Exercisable | shares</t>
        </is>
      </c>
      <c r="B18" s="5" t="n">
        <v>167825079</v>
      </c>
    </row>
    <row r="19">
      <c r="A19" s="4" t="inlineStr">
        <is>
          <t>Weighted-Average Exercise Price, Exercisable | $ / shares</t>
        </is>
      </c>
      <c r="B19" s="13" t="n">
        <v>0.00929</v>
      </c>
    </row>
    <row r="20">
      <c r="A20" s="4" t="inlineStr">
        <is>
          <t>Weighted-Average Remaining Contractual Term, Exercisable</t>
        </is>
      </c>
      <c r="B20" s="4" t="inlineStr">
        <is>
          <t>1 year 29 days</t>
        </is>
      </c>
    </row>
    <row r="21">
      <c r="A21" s="4" t="inlineStr">
        <is>
          <t>Aggregate Intrinsic Value, Exercisable | $</t>
        </is>
      </c>
      <c r="B21" s="6" t="n">
        <v>877965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0" customWidth="1" min="1" max="1"/>
    <col width="30" customWidth="1" min="2" max="2"/>
  </cols>
  <sheetData>
    <row r="1">
      <c r="A1" s="1" t="inlineStr">
        <is>
          <t>Warrants (Details) - Schedule of warrants outstanding and exercisable</t>
        </is>
      </c>
      <c r="B1" s="2" t="inlineStr">
        <is>
          <t>6 Months Ended</t>
        </is>
      </c>
    </row>
    <row r="2">
      <c r="B2" s="2" t="inlineStr">
        <is>
          <t>Jun. 30, 2021$ / sharesshares</t>
        </is>
      </c>
    </row>
    <row r="3">
      <c r="A3" s="3" t="inlineStr">
        <is>
          <t>Class of Warrant or Right [Line Items]</t>
        </is>
      </c>
    </row>
    <row r="4">
      <c r="A4" s="4" t="inlineStr">
        <is>
          <t>Warrants Outstanding</t>
        </is>
      </c>
      <c r="B4" s="5" t="n">
        <v>167825079</v>
      </c>
    </row>
    <row r="5">
      <c r="A5" s="4" t="inlineStr">
        <is>
          <t>Weighted Avg. Remaining Life</t>
        </is>
      </c>
      <c r="B5" s="4" t="inlineStr">
        <is>
          <t>1 year 29 days</t>
        </is>
      </c>
    </row>
    <row r="6">
      <c r="A6" s="4" t="inlineStr">
        <is>
          <t>Warrants Exercisable</t>
        </is>
      </c>
      <c r="B6" s="5" t="n">
        <v>167825079</v>
      </c>
    </row>
    <row r="7">
      <c r="A7" s="4" t="inlineStr">
        <is>
          <t>$0.0001 – 0.25 [Member]</t>
        </is>
      </c>
    </row>
    <row r="8">
      <c r="A8" s="3" t="inlineStr">
        <is>
          <t>Class of Warrant or Right [Line Items]</t>
        </is>
      </c>
    </row>
    <row r="9">
      <c r="A9" s="4" t="inlineStr">
        <is>
          <t>Warrants Outstanding</t>
        </is>
      </c>
      <c r="B9" s="5" t="n">
        <v>167700079</v>
      </c>
    </row>
    <row r="10">
      <c r="A10" s="4" t="inlineStr">
        <is>
          <t>Weighted Avg. Remaining Life</t>
        </is>
      </c>
      <c r="B10" s="4" t="inlineStr">
        <is>
          <t>1 year 29 days</t>
        </is>
      </c>
    </row>
    <row r="11">
      <c r="A11" s="4" t="inlineStr">
        <is>
          <t>Warrants Exercisable</t>
        </is>
      </c>
      <c r="B11" s="5" t="n">
        <v>167700079</v>
      </c>
    </row>
    <row r="12">
      <c r="A12" s="4" t="inlineStr">
        <is>
          <t>$0.0001 – 0.25 [Member] | Minimum [Member]</t>
        </is>
      </c>
    </row>
    <row r="13">
      <c r="A13" s="3" t="inlineStr">
        <is>
          <t>Class of Warrant or Right [Line Items]</t>
        </is>
      </c>
    </row>
    <row r="14">
      <c r="A14" s="4" t="inlineStr">
        <is>
          <t>Exercise Price, Minimum (in Dollars per share) | $ / shares</t>
        </is>
      </c>
      <c r="B14" s="8" t="n">
        <v>0.0001</v>
      </c>
    </row>
    <row r="15">
      <c r="A15" s="4" t="inlineStr">
        <is>
          <t>$0.0001 – 0.25 [Member] | Maximum [Member]</t>
        </is>
      </c>
    </row>
    <row r="16">
      <c r="A16" s="3" t="inlineStr">
        <is>
          <t>Class of Warrant or Right [Line Items]</t>
        </is>
      </c>
    </row>
    <row r="17">
      <c r="A17" s="4" t="inlineStr">
        <is>
          <t>Exercise Price, Maximum (in Dollars per share) | $ / shares</t>
        </is>
      </c>
      <c r="B17" s="12" t="n">
        <v>0.25</v>
      </c>
    </row>
    <row r="18">
      <c r="A18" s="4" t="inlineStr">
        <is>
          <t>0.26 – 0.50 [Member]</t>
        </is>
      </c>
    </row>
    <row r="19">
      <c r="A19" s="3" t="inlineStr">
        <is>
          <t>Class of Warrant or Right [Line Items]</t>
        </is>
      </c>
    </row>
    <row r="20">
      <c r="A20" s="4" t="inlineStr">
        <is>
          <t>Warrants Outstanding</t>
        </is>
      </c>
      <c r="B20" s="5" t="n">
        <v>125000</v>
      </c>
    </row>
    <row r="21">
      <c r="A21" s="4" t="inlineStr">
        <is>
          <t>Weighted Avg. Remaining Life</t>
        </is>
      </c>
      <c r="B21" s="4" t="inlineStr">
        <is>
          <t>1 year 6 months</t>
        </is>
      </c>
    </row>
    <row r="22">
      <c r="A22" s="4" t="inlineStr">
        <is>
          <t>Warrants Exercisable</t>
        </is>
      </c>
      <c r="B22" s="5" t="n">
        <v>125000</v>
      </c>
    </row>
    <row r="23">
      <c r="A23" s="4" t="inlineStr">
        <is>
          <t>0.26 – 0.50 [Member] | Minimum [Member]</t>
        </is>
      </c>
    </row>
    <row r="24">
      <c r="A24" s="3" t="inlineStr">
        <is>
          <t>Class of Warrant or Right [Line Items]</t>
        </is>
      </c>
    </row>
    <row r="25">
      <c r="A25" s="4" t="inlineStr">
        <is>
          <t>Exercise Price, Minimum (in Dollars per share) | $ / shares</t>
        </is>
      </c>
      <c r="B25" s="12" t="n">
        <v>0.26</v>
      </c>
    </row>
    <row r="26">
      <c r="A26" s="4" t="inlineStr">
        <is>
          <t>0.26 – 0.50 [Member] | Maximum [Member]</t>
        </is>
      </c>
    </row>
    <row r="27">
      <c r="A27" s="3" t="inlineStr">
        <is>
          <t>Class of Warrant or Right [Line Items]</t>
        </is>
      </c>
    </row>
    <row r="28">
      <c r="A28" s="4" t="inlineStr">
        <is>
          <t>Exercise Price, Maximum (in Dollars per share) | $ / shares</t>
        </is>
      </c>
      <c r="B28" s="12" t="n">
        <v>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tock Options (Details)</t>
        </is>
      </c>
      <c r="B1" s="2" t="inlineStr">
        <is>
          <t>6 Months Ended</t>
        </is>
      </c>
    </row>
    <row r="2">
      <c r="B2" s="2" t="inlineStr">
        <is>
          <t>Jun. 30, 2021USD ($)$ / shares</t>
        </is>
      </c>
    </row>
    <row r="3">
      <c r="A3" s="3" t="inlineStr">
        <is>
          <t>Stock Options (Details) [Line Items]</t>
        </is>
      </c>
    </row>
    <row r="4">
      <c r="A4" s="4" t="inlineStr">
        <is>
          <t>Number of shares reserved for issuance, description</t>
        </is>
      </c>
      <c r="B4" s="4" t="inlineStr">
        <is>
          <t xml:space="preserve">Our stockholders approved
our 2014 Equity Incentive Plan in June 2014 (the “2014 Plan”), our 2015 Equity Incentive Plan in December 2015 (the “2015
Plan”), our 2016 Equity Incentive Plan in October 2016 (“2016 Plan”), our 2017 Equity Incentive Plan in December 2016
(“2017 Plan” and together with the 2014 Plan, 2015 Plan, 2016 Plan, the “Prior Plans”) and our 2018 Equity Incentive
Plan in June 2018 (the “2018 Plan”, and together with the Prior Plans, the “Plans”). The Prior Plans are identical,
except for the number of shares reserved for issuance under each. As of September 30, 2020, the Company had granted an
aggregate of 64,310,000 securities under the Plans, with 190,000 shares available for future issuances. </t>
        </is>
      </c>
    </row>
    <row r="5">
      <c r="A5" s="4" t="inlineStr">
        <is>
          <t>Stock Options [Member]</t>
        </is>
      </c>
    </row>
    <row r="6">
      <c r="A6" s="3" t="inlineStr">
        <is>
          <t>Stock Options (Details) [Line Items]</t>
        </is>
      </c>
    </row>
    <row r="7">
      <c r="A7" s="4" t="inlineStr">
        <is>
          <t>Aggregate intrinsic value outstanding stock options | $</t>
        </is>
      </c>
      <c r="B7" s="6" t="n">
        <v>0</v>
      </c>
    </row>
    <row r="8">
      <c r="A8" s="4" t="inlineStr">
        <is>
          <t>Stock price | $ / shares</t>
        </is>
      </c>
      <c r="B8" s="8" t="n">
        <v>0.056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 Options (Details) - Share-based Payment Arrangement, Option, Activity - Stock Options [Member]</t>
        </is>
      </c>
      <c r="B1" s="2" t="inlineStr">
        <is>
          <t>6 Months Ended</t>
        </is>
      </c>
    </row>
    <row r="2">
      <c r="B2" s="2" t="inlineStr">
        <is>
          <t>Jun. 30, 2021USD ($)$ / sharesshares</t>
        </is>
      </c>
    </row>
    <row r="3">
      <c r="A3" s="3" t="inlineStr">
        <is>
          <t>Stock Options (Details) - Share-based Payment Arrangement, Option, Activity [Line Items]</t>
        </is>
      </c>
    </row>
    <row r="4">
      <c r="A4" s="4" t="inlineStr">
        <is>
          <t>Shares, Outstanding, Beginning</t>
        </is>
      </c>
      <c r="B4" s="5" t="n">
        <v>27621765</v>
      </c>
    </row>
    <row r="5">
      <c r="A5" s="4" t="inlineStr">
        <is>
          <t>Weighted-Average Exercise Price, Outstanding, Beginning (in Dollars per share) | $ / shares</t>
        </is>
      </c>
      <c r="B5" s="12" t="n">
        <v>0.49</v>
      </c>
    </row>
    <row r="6">
      <c r="A6" s="4" t="inlineStr">
        <is>
          <t>Weighted- Average Remaining CoWeighted- Average Remaining Contractual Term, Outstanding, Beginning</t>
        </is>
      </c>
      <c r="B6" s="4" t="inlineStr">
        <is>
          <t>6 years 2 months 26 days</t>
        </is>
      </c>
    </row>
    <row r="7">
      <c r="A7" s="4" t="inlineStr">
        <is>
          <t>Aggregate Intrinsic Value, Outstanding, Beginning (in Dollars) | $</t>
        </is>
      </c>
      <c r="B7" s="4" t="inlineStr">
        <is>
          <t xml:space="preserve"> </t>
        </is>
      </c>
    </row>
    <row r="8">
      <c r="A8" s="4" t="inlineStr">
        <is>
          <t>Shares, Grants</t>
        </is>
      </c>
      <c r="B8" s="4" t="inlineStr">
        <is>
          <t xml:space="preserve"> </t>
        </is>
      </c>
    </row>
    <row r="9">
      <c r="A9" s="4" t="inlineStr">
        <is>
          <t>Shares, Exercised</t>
        </is>
      </c>
      <c r="B9" s="4" t="inlineStr">
        <is>
          <t xml:space="preserve"> </t>
        </is>
      </c>
    </row>
    <row r="10">
      <c r="A10" s="4" t="inlineStr">
        <is>
          <t>Shares, Forfeiture/Cancelled</t>
        </is>
      </c>
      <c r="B10" s="4" t="inlineStr">
        <is>
          <t xml:space="preserve"> </t>
        </is>
      </c>
    </row>
    <row r="11">
      <c r="A11" s="4" t="inlineStr">
        <is>
          <t>Shares, Outstanding, Ending</t>
        </is>
      </c>
      <c r="B11" s="5" t="n">
        <v>27621765</v>
      </c>
    </row>
    <row r="12">
      <c r="A12" s="4" t="inlineStr">
        <is>
          <t>Weighted-Average Exercise Price, Outstanding, Ending (in Dollars per share) | $ / shares</t>
        </is>
      </c>
      <c r="B12" s="12" t="n">
        <v>0.49</v>
      </c>
    </row>
    <row r="13">
      <c r="A13" s="4" t="inlineStr">
        <is>
          <t>Weighted- Average Remaining CoWeighted- Average Remaining Contractual Term, Outstanding, Ending</t>
        </is>
      </c>
      <c r="B13" s="4" t="inlineStr">
        <is>
          <t>5 years 11 months 26 days</t>
        </is>
      </c>
    </row>
    <row r="14">
      <c r="A14" s="4" t="inlineStr">
        <is>
          <t>Aggregate Intrinsic Value, Outstanding, Ending (in Dollars) | $</t>
        </is>
      </c>
      <c r="B14" s="4" t="inlineStr">
        <is>
          <t xml:space="preserve"> </t>
        </is>
      </c>
    </row>
    <row r="15">
      <c r="A15" s="4" t="inlineStr">
        <is>
          <t>Shares, Exercisable</t>
        </is>
      </c>
      <c r="B15" s="5" t="n">
        <v>27621765</v>
      </c>
    </row>
    <row r="16">
      <c r="A16" s="4" t="inlineStr">
        <is>
          <t>Weighted-Average Exercise Price, Exercisable (in Dollars per share) | $ / shares</t>
        </is>
      </c>
      <c r="B16" s="12" t="n">
        <v>0.49</v>
      </c>
    </row>
    <row r="17">
      <c r="A17" s="4" t="inlineStr">
        <is>
          <t>Weighted- Average Remaining Contractual Term, Exercisable</t>
        </is>
      </c>
      <c r="B17" s="4" t="inlineStr">
        <is>
          <t>5 years 11 months 26 days</t>
        </is>
      </c>
    </row>
    <row r="18">
      <c r="A18" s="4" t="inlineStr">
        <is>
          <t>Aggregate Intrinsic Value, Exercisable (in Dollars) | $</t>
        </is>
      </c>
      <c r="B1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 Options (Details) - Schedule of stock options outstanding and exercisable - Stock Options [Member] - $ / shares</t>
        </is>
      </c>
      <c r="B1" s="2" t="inlineStr">
        <is>
          <t>6 Months Ended</t>
        </is>
      </c>
    </row>
    <row r="2">
      <c r="B2" s="2" t="inlineStr">
        <is>
          <t>Jun. 30, 2021</t>
        </is>
      </c>
      <c r="C2" s="2" t="inlineStr">
        <is>
          <t>Dec. 31, 2020</t>
        </is>
      </c>
    </row>
    <row r="3">
      <c r="A3" s="3" t="inlineStr">
        <is>
          <t>Stock Options (Details) - Schedule of stock options outstanding and exercisable [Line Items]</t>
        </is>
      </c>
    </row>
    <row r="4">
      <c r="A4" s="4" t="inlineStr">
        <is>
          <t>Number of Options</t>
        </is>
      </c>
      <c r="B4" s="5" t="n">
        <v>27621765</v>
      </c>
      <c r="C4" s="5" t="n">
        <v>27621765</v>
      </c>
    </row>
    <row r="5">
      <c r="A5" s="4" t="inlineStr">
        <is>
          <t>Remaining Life In Years</t>
        </is>
      </c>
      <c r="B5" s="4" t="inlineStr">
        <is>
          <t>5 years 11 months 26 days</t>
        </is>
      </c>
    </row>
    <row r="6">
      <c r="A6" s="4" t="inlineStr">
        <is>
          <t>Number of Options Exercisable</t>
        </is>
      </c>
      <c r="B6" s="5" t="n">
        <v>27621765</v>
      </c>
    </row>
    <row r="7">
      <c r="A7" s="4" t="inlineStr">
        <is>
          <t>0.01 - 0.25 [Member]</t>
        </is>
      </c>
    </row>
    <row r="8">
      <c r="A8" s="3" t="inlineStr">
        <is>
          <t>Stock Options (Details) - Schedule of stock options outstanding and exercisable [Line Items]</t>
        </is>
      </c>
    </row>
    <row r="9">
      <c r="A9" s="4" t="inlineStr">
        <is>
          <t>Number of Options</t>
        </is>
      </c>
      <c r="B9" s="5" t="n">
        <v>13306786</v>
      </c>
    </row>
    <row r="10">
      <c r="A10" s="4" t="inlineStr">
        <is>
          <t>Remaining Life In Years</t>
        </is>
      </c>
      <c r="B10" s="4" t="inlineStr">
        <is>
          <t>6 years 9 months 3 days</t>
        </is>
      </c>
    </row>
    <row r="11">
      <c r="A11" s="4" t="inlineStr">
        <is>
          <t>Number of Options Exercisable</t>
        </is>
      </c>
      <c r="B11" s="5" t="n">
        <v>13306786</v>
      </c>
    </row>
    <row r="12">
      <c r="A12" s="4" t="inlineStr">
        <is>
          <t>0.01 - 0.25 [Member] | Minimum [Member]</t>
        </is>
      </c>
    </row>
    <row r="13">
      <c r="A13" s="3" t="inlineStr">
        <is>
          <t>Stock Options (Details) - Schedule of stock options outstanding and exercisable [Line Items]</t>
        </is>
      </c>
    </row>
    <row r="14">
      <c r="A14" s="4" t="inlineStr">
        <is>
          <t>Exercise Price (in Dollars per share)</t>
        </is>
      </c>
      <c r="B14" s="12" t="n">
        <v>0.01</v>
      </c>
    </row>
    <row r="15">
      <c r="A15" s="4" t="inlineStr">
        <is>
          <t>0.01 - 0.25 [Member] | Maximum [Member]</t>
        </is>
      </c>
    </row>
    <row r="16">
      <c r="A16" s="3" t="inlineStr">
        <is>
          <t>Stock Options (Details) - Schedule of stock options outstanding and exercisable [Line Items]</t>
        </is>
      </c>
    </row>
    <row r="17">
      <c r="A17" s="4" t="inlineStr">
        <is>
          <t>Exercise Price (in Dollars per share)</t>
        </is>
      </c>
      <c r="B17" s="12" t="n">
        <v>0.25</v>
      </c>
    </row>
    <row r="18">
      <c r="A18" s="4" t="inlineStr">
        <is>
          <t>0.26 - 0.50 [Member]</t>
        </is>
      </c>
    </row>
    <row r="19">
      <c r="A19" s="3" t="inlineStr">
        <is>
          <t>Stock Options (Details) - Schedule of stock options outstanding and exercisable [Line Items]</t>
        </is>
      </c>
    </row>
    <row r="20">
      <c r="A20" s="4" t="inlineStr">
        <is>
          <t>Number of Options</t>
        </is>
      </c>
      <c r="B20" s="5" t="n">
        <v>1939631</v>
      </c>
    </row>
    <row r="21">
      <c r="A21" s="4" t="inlineStr">
        <is>
          <t>Remaining Life In Years</t>
        </is>
      </c>
      <c r="B21" s="4" t="inlineStr">
        <is>
          <t>5 years 9 months 3 days</t>
        </is>
      </c>
    </row>
    <row r="22">
      <c r="A22" s="4" t="inlineStr">
        <is>
          <t>Number of Options Exercisable</t>
        </is>
      </c>
      <c r="B22" s="5" t="n">
        <v>1939631</v>
      </c>
    </row>
    <row r="23">
      <c r="A23" s="4" t="inlineStr">
        <is>
          <t>0.26 - 0.50 [Member] | Minimum [Member]</t>
        </is>
      </c>
    </row>
    <row r="24">
      <c r="A24" s="3" t="inlineStr">
        <is>
          <t>Stock Options (Details) - Schedule of stock options outstanding and exercisable [Line Items]</t>
        </is>
      </c>
    </row>
    <row r="25">
      <c r="A25" s="4" t="inlineStr">
        <is>
          <t>Exercise Price (in Dollars per share)</t>
        </is>
      </c>
      <c r="B25" s="12" t="n">
        <v>0.26</v>
      </c>
    </row>
    <row r="26">
      <c r="A26" s="4" t="inlineStr">
        <is>
          <t>0.26 - 0.50 [Member] | Maximum [Member]</t>
        </is>
      </c>
    </row>
    <row r="27">
      <c r="A27" s="3" t="inlineStr">
        <is>
          <t>Stock Options (Details) - Schedule of stock options outstanding and exercisable [Line Items]</t>
        </is>
      </c>
    </row>
    <row r="28">
      <c r="A28" s="4" t="inlineStr">
        <is>
          <t>Exercise Price (in Dollars per share)</t>
        </is>
      </c>
      <c r="B28" s="12" t="n">
        <v>0.5</v>
      </c>
    </row>
    <row r="29">
      <c r="A29" s="4" t="inlineStr">
        <is>
          <t>0.51 – 0.75 [Member]</t>
        </is>
      </c>
    </row>
    <row r="30">
      <c r="A30" s="3" t="inlineStr">
        <is>
          <t>Stock Options (Details) - Schedule of stock options outstanding and exercisable [Line Items]</t>
        </is>
      </c>
    </row>
    <row r="31">
      <c r="A31" s="4" t="inlineStr">
        <is>
          <t>Number of Options</t>
        </is>
      </c>
      <c r="B31" s="5" t="n">
        <v>1820112</v>
      </c>
    </row>
    <row r="32">
      <c r="A32" s="4" t="inlineStr">
        <is>
          <t>Remaining Life In Years</t>
        </is>
      </c>
      <c r="B32" s="4" t="inlineStr">
        <is>
          <t>5 years 2 months 4 days</t>
        </is>
      </c>
    </row>
    <row r="33">
      <c r="A33" s="4" t="inlineStr">
        <is>
          <t>Number of Options Exercisable</t>
        </is>
      </c>
      <c r="B33" s="5" t="n">
        <v>1820112</v>
      </c>
    </row>
    <row r="34">
      <c r="A34" s="4" t="inlineStr">
        <is>
          <t>0.51 – 0.75 [Member] | Minimum [Member]</t>
        </is>
      </c>
    </row>
    <row r="35">
      <c r="A35" s="3" t="inlineStr">
        <is>
          <t>Stock Options (Details) - Schedule of stock options outstanding and exercisable [Line Items]</t>
        </is>
      </c>
    </row>
    <row r="36">
      <c r="A36" s="4" t="inlineStr">
        <is>
          <t>Exercise Price (in Dollars per share)</t>
        </is>
      </c>
      <c r="B36" s="12" t="n">
        <v>0.51</v>
      </c>
    </row>
    <row r="37">
      <c r="A37" s="4" t="inlineStr">
        <is>
          <t>0.51 – 0.75 [Member] | Maximum [Member]</t>
        </is>
      </c>
    </row>
    <row r="38">
      <c r="A38" s="3" t="inlineStr">
        <is>
          <t>Stock Options (Details) - Schedule of stock options outstanding and exercisable [Line Items]</t>
        </is>
      </c>
    </row>
    <row r="39">
      <c r="A39" s="4" t="inlineStr">
        <is>
          <t>Exercise Price (in Dollars per share)</t>
        </is>
      </c>
      <c r="B39" s="12" t="n">
        <v>0.75</v>
      </c>
    </row>
    <row r="40">
      <c r="A40" s="4" t="inlineStr">
        <is>
          <t>0.76 - 1.00 [Member]</t>
        </is>
      </c>
    </row>
    <row r="41">
      <c r="A41" s="3" t="inlineStr">
        <is>
          <t>Stock Options (Details) - Schedule of stock options outstanding and exercisable [Line Items]</t>
        </is>
      </c>
    </row>
    <row r="42">
      <c r="A42" s="4" t="inlineStr">
        <is>
          <t>Number of Options</t>
        </is>
      </c>
      <c r="B42" s="5" t="n">
        <v>9926072</v>
      </c>
    </row>
    <row r="43">
      <c r="A43" s="4" t="inlineStr">
        <is>
          <t>Remaining Life In Years</t>
        </is>
      </c>
      <c r="B43" s="4" t="inlineStr">
        <is>
          <t>5 years 2 months 15 days</t>
        </is>
      </c>
    </row>
    <row r="44">
      <c r="A44" s="4" t="inlineStr">
        <is>
          <t>Number of Options Exercisable</t>
        </is>
      </c>
      <c r="B44" s="5" t="n">
        <v>9926072</v>
      </c>
    </row>
    <row r="45">
      <c r="A45" s="4" t="inlineStr">
        <is>
          <t>0.76 - 1.00 [Member] | Minimum [Member]</t>
        </is>
      </c>
    </row>
    <row r="46">
      <c r="A46" s="3" t="inlineStr">
        <is>
          <t>Stock Options (Details) - Schedule of stock options outstanding and exercisable [Line Items]</t>
        </is>
      </c>
    </row>
    <row r="47">
      <c r="A47" s="4" t="inlineStr">
        <is>
          <t>Exercise Price (in Dollars per share)</t>
        </is>
      </c>
      <c r="B47" s="12" t="n">
        <v>0.76</v>
      </c>
    </row>
    <row r="48">
      <c r="A48" s="4" t="inlineStr">
        <is>
          <t>0.76 - 1.00 [Member] | Maximum [Member]</t>
        </is>
      </c>
    </row>
    <row r="49">
      <c r="A49" s="3" t="inlineStr">
        <is>
          <t>Stock Options (Details) - Schedule of stock options outstanding and exercisable [Line Items]</t>
        </is>
      </c>
    </row>
    <row r="50">
      <c r="A50" s="4" t="inlineStr">
        <is>
          <t>Exercise Price (in Dollars per share)</t>
        </is>
      </c>
      <c r="B50" s="6" t="n">
        <v>1</v>
      </c>
    </row>
    <row r="51">
      <c r="A51" s="4" t="inlineStr">
        <is>
          <t>1.01 - 2.00 [Member]</t>
        </is>
      </c>
    </row>
    <row r="52">
      <c r="A52" s="3" t="inlineStr">
        <is>
          <t>Stock Options (Details) - Schedule of stock options outstanding and exercisable [Line Items]</t>
        </is>
      </c>
    </row>
    <row r="53">
      <c r="A53" s="4" t="inlineStr">
        <is>
          <t>Number of Options</t>
        </is>
      </c>
      <c r="B53" s="5" t="n">
        <v>629164</v>
      </c>
    </row>
    <row r="54">
      <c r="A54" s="4" t="inlineStr">
        <is>
          <t>Remaining Life In Years</t>
        </is>
      </c>
      <c r="B54" s="4" t="inlineStr">
        <is>
          <t>5 years 1 month 9 days</t>
        </is>
      </c>
    </row>
    <row r="55">
      <c r="A55" s="4" t="inlineStr">
        <is>
          <t>Number of Options Exercisable</t>
        </is>
      </c>
      <c r="B55" s="5" t="n">
        <v>629164</v>
      </c>
    </row>
    <row r="56">
      <c r="A56" s="4" t="inlineStr">
        <is>
          <t>1.01 - 2.00 [Member] | Minimum [Member]</t>
        </is>
      </c>
    </row>
    <row r="57">
      <c r="A57" s="3" t="inlineStr">
        <is>
          <t>Stock Options (Details) - Schedule of stock options outstanding and exercisable [Line Items]</t>
        </is>
      </c>
    </row>
    <row r="58">
      <c r="A58" s="4" t="inlineStr">
        <is>
          <t>Exercise Price (in Dollars per share)</t>
        </is>
      </c>
      <c r="B58" s="12" t="n">
        <v>1.01</v>
      </c>
    </row>
    <row r="59">
      <c r="A59" s="4" t="inlineStr">
        <is>
          <t>1.01 - 2.00 [Member] | Maximum [Member]</t>
        </is>
      </c>
    </row>
    <row r="60">
      <c r="A60" s="3" t="inlineStr">
        <is>
          <t>Stock Options (Details) - Schedule of stock options outstanding and exercisable [Line Items]</t>
        </is>
      </c>
    </row>
    <row r="61">
      <c r="A61" s="4" t="inlineStr">
        <is>
          <t>Exercise Price (in Dollars per share)</t>
        </is>
      </c>
      <c r="B61" s="6"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0" customWidth="1" min="1" max="1"/>
    <col width="16" customWidth="1" min="2" max="2"/>
    <col width="14" customWidth="1" min="3" max="3"/>
    <col width="16" customWidth="1" min="4" max="4"/>
  </cols>
  <sheetData>
    <row r="1">
      <c r="A1" s="1" t="inlineStr">
        <is>
          <t>Related Party Transactions (Details) - USD ($)</t>
        </is>
      </c>
      <c r="B1" s="2" t="inlineStr">
        <is>
          <t>6 Months Ended</t>
        </is>
      </c>
      <c r="D1" s="2" t="inlineStr">
        <is>
          <t>12 Months Ended</t>
        </is>
      </c>
    </row>
    <row r="2">
      <c r="B2" s="2" t="inlineStr">
        <is>
          <t>Jun. 30, 2021</t>
        </is>
      </c>
      <c r="C2" s="2" t="inlineStr">
        <is>
          <t>Jun. 30, 2020</t>
        </is>
      </c>
      <c r="D2" s="2" t="inlineStr">
        <is>
          <t>Dec. 31, 2020</t>
        </is>
      </c>
    </row>
    <row r="3">
      <c r="A3" s="4" t="inlineStr">
        <is>
          <t>Chief Executive Officer [Member]</t>
        </is>
      </c>
    </row>
    <row r="4">
      <c r="A4" s="3" t="inlineStr">
        <is>
          <t>Related Party Transactions (Details) [Line Items]</t>
        </is>
      </c>
    </row>
    <row r="5">
      <c r="A5" s="4" t="inlineStr">
        <is>
          <t>Aggregate advance amount</t>
        </is>
      </c>
      <c r="B5" s="6" t="n">
        <v>1210</v>
      </c>
      <c r="C5" s="6" t="n">
        <v>0</v>
      </c>
    </row>
    <row r="6">
      <c r="A6" s="4" t="inlineStr">
        <is>
          <t>Repaid aggregate amount</t>
        </is>
      </c>
      <c r="B6" s="5" t="n">
        <v>4330</v>
      </c>
      <c r="C6" s="5" t="n">
        <v>0</v>
      </c>
    </row>
    <row r="7">
      <c r="A7" s="4" t="inlineStr">
        <is>
          <t>Owed advance amount</t>
        </is>
      </c>
      <c r="B7" s="5" t="n">
        <v>68</v>
      </c>
      <c r="D7" s="6" t="n">
        <v>3187</v>
      </c>
    </row>
    <row r="8">
      <c r="A8" s="4" t="inlineStr">
        <is>
          <t>Aggregate proceeds</t>
        </is>
      </c>
      <c r="B8" s="5" t="n">
        <v>0</v>
      </c>
      <c r="C8" s="6" t="n">
        <v>357053</v>
      </c>
    </row>
    <row r="9">
      <c r="A9" s="4" t="inlineStr">
        <is>
          <t>Repaid amount</t>
        </is>
      </c>
      <c r="B9" s="6" t="n">
        <v>0</v>
      </c>
    </row>
    <row r="10">
      <c r="A10" s="4" t="inlineStr">
        <is>
          <t>Interest rate</t>
        </is>
      </c>
      <c r="B10" s="4" t="inlineStr">
        <is>
          <t>35.00%</t>
        </is>
      </c>
    </row>
    <row r="11">
      <c r="A11" s="4" t="inlineStr">
        <is>
          <t>Non-convertible notes payable</t>
        </is>
      </c>
      <c r="B11" s="6" t="n">
        <v>357053</v>
      </c>
      <c r="D11" s="6" t="n">
        <v>0</v>
      </c>
    </row>
    <row r="12">
      <c r="A12" s="4" t="inlineStr">
        <is>
          <t>Minimum [Member]</t>
        </is>
      </c>
    </row>
    <row r="13">
      <c r="A13" s="3" t="inlineStr">
        <is>
          <t>Related Party Transactions (Details) [Line Items]</t>
        </is>
      </c>
    </row>
    <row r="14">
      <c r="A14" s="4" t="inlineStr">
        <is>
          <t>Non-convertible interest notes payable</t>
        </is>
      </c>
      <c r="B14" s="4" t="inlineStr">
        <is>
          <t>15.00%</t>
        </is>
      </c>
    </row>
    <row r="15">
      <c r="A15" s="4" t="inlineStr">
        <is>
          <t>Maturity date</t>
        </is>
      </c>
      <c r="B15" s="4" t="inlineStr">
        <is>
          <t>Jan. 31,
		2021</t>
        </is>
      </c>
    </row>
    <row r="16">
      <c r="A16" s="4" t="inlineStr">
        <is>
          <t>Maximum [Member]</t>
        </is>
      </c>
    </row>
    <row r="17">
      <c r="A17" s="3" t="inlineStr">
        <is>
          <t>Related Party Transactions (Details) [Line Items]</t>
        </is>
      </c>
    </row>
    <row r="18">
      <c r="A18" s="4" t="inlineStr">
        <is>
          <t>Non-convertible interest notes payable</t>
        </is>
      </c>
      <c r="B18" s="4" t="inlineStr">
        <is>
          <t>20.00%</t>
        </is>
      </c>
    </row>
    <row r="19">
      <c r="A19" s="4" t="inlineStr">
        <is>
          <t>Maturity date</t>
        </is>
      </c>
      <c r="B19" s="4" t="inlineStr">
        <is>
          <t>Sep. 30,
		2021</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Subsequent Events (Details)</t>
        </is>
      </c>
      <c r="B1" s="2" t="inlineStr">
        <is>
          <t>2 Months Ended</t>
        </is>
      </c>
    </row>
    <row r="2">
      <c r="B2" s="2" t="inlineStr">
        <is>
          <t>Aug. 20, 2021USD ($)</t>
        </is>
      </c>
    </row>
    <row r="3">
      <c r="A3" s="4" t="inlineStr">
        <is>
          <t>Subsequent Event [Member]</t>
        </is>
      </c>
    </row>
    <row r="4">
      <c r="A4" s="3" t="inlineStr">
        <is>
          <t>Subsequent Events (Details) [Line Items]</t>
        </is>
      </c>
    </row>
    <row r="5">
      <c r="A5" s="4" t="inlineStr">
        <is>
          <t>Proceeds from issuance of non-convertible amount</t>
        </is>
      </c>
      <c r="B5" s="6" t="n">
        <v>11499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13" customWidth="1" min="6" max="6"/>
    <col width="26" customWidth="1" min="7" max="7"/>
    <col width="27" customWidth="1" min="8" max="8"/>
    <col width="28" customWidth="1" min="9" max="9"/>
    <col width="20" customWidth="1" min="10" max="10"/>
    <col width="13" customWidth="1" min="11" max="11"/>
  </cols>
  <sheetData>
    <row r="1">
      <c r="A1" s="1" t="inlineStr">
        <is>
          <t>Condensed Consolidated Statements of Changes In Stockholders’ Deficit (Unaudited) - USD ($)</t>
        </is>
      </c>
      <c r="B1" s="2" t="inlineStr">
        <is>
          <t>Series XPreferred Stock</t>
        </is>
      </c>
      <c r="C1" s="2" t="inlineStr">
        <is>
          <t>Series YPreferred Stock</t>
        </is>
      </c>
      <c r="D1" s="2" t="inlineStr">
        <is>
          <t>Series CPreferred Stock</t>
        </is>
      </c>
      <c r="E1" s="2" t="inlineStr">
        <is>
          <t>Series BPreferred Stock</t>
        </is>
      </c>
      <c r="F1" s="2" t="inlineStr">
        <is>
          <t>Common Stock</t>
        </is>
      </c>
      <c r="G1" s="2" t="inlineStr">
        <is>
          <t>Common Stock to be Issued</t>
        </is>
      </c>
      <c r="H1" s="2" t="inlineStr">
        <is>
          <t>Additional Paid In Capital</t>
        </is>
      </c>
      <c r="I1" s="2" t="inlineStr">
        <is>
          <t>Discount on Preferred Stock</t>
        </is>
      </c>
      <c r="J1" s="2" t="inlineStr">
        <is>
          <t>Accumulated Deficit</t>
        </is>
      </c>
      <c r="K1" s="2" t="inlineStr">
        <is>
          <t>Total</t>
        </is>
      </c>
    </row>
    <row r="2">
      <c r="A2" s="4" t="inlineStr">
        <is>
          <t>Balance at Dec. 31, 2019</t>
        </is>
      </c>
      <c r="D2" s="6" t="n">
        <v>1</v>
      </c>
      <c r="E2" s="6" t="n">
        <v>1</v>
      </c>
      <c r="F2" s="6" t="n">
        <v>384267</v>
      </c>
      <c r="G2" s="6" t="n">
        <v>944660</v>
      </c>
      <c r="H2" s="6" t="n">
        <v>151364371</v>
      </c>
      <c r="J2" s="6" t="n">
        <v>-189562225</v>
      </c>
      <c r="K2" s="6" t="n">
        <v>-36868926</v>
      </c>
    </row>
    <row r="3">
      <c r="A3" s="4" t="inlineStr">
        <is>
          <t>Balance (in Shares) at Dec. 31, 2019</t>
        </is>
      </c>
      <c r="D3" s="5" t="n">
        <v>1000</v>
      </c>
      <c r="E3" s="5" t="n">
        <v>1000</v>
      </c>
      <c r="F3" s="5" t="n">
        <v>384266948</v>
      </c>
      <c r="G3" s="5" t="n">
        <v>944659814</v>
      </c>
    </row>
    <row r="4">
      <c r="A4" s="4" t="inlineStr">
        <is>
          <t>Issuance of common shares previously to be issued</t>
        </is>
      </c>
      <c r="D4" s="4" t="inlineStr">
        <is>
          <t xml:space="preserve"> </t>
        </is>
      </c>
      <c r="E4" s="4" t="inlineStr">
        <is>
          <t xml:space="preserve"> </t>
        </is>
      </c>
      <c r="F4" s="6" t="n">
        <v>37160</v>
      </c>
      <c r="G4" s="6" t="n">
        <v>-37160</v>
      </c>
      <c r="H4" s="4" t="inlineStr">
        <is>
          <t xml:space="preserve"> </t>
        </is>
      </c>
      <c r="J4" s="4" t="inlineStr">
        <is>
          <t xml:space="preserve"> </t>
        </is>
      </c>
      <c r="K4" s="4" t="inlineStr">
        <is>
          <t xml:space="preserve"> </t>
        </is>
      </c>
    </row>
    <row r="5">
      <c r="A5" s="4" t="inlineStr">
        <is>
          <t>Issuance of common shares previously to be issued (in Shares)</t>
        </is>
      </c>
      <c r="F5" s="5" t="n">
        <v>37160000</v>
      </c>
      <c r="G5" s="5" t="n">
        <v>-37160000</v>
      </c>
    </row>
    <row r="6">
      <c r="A6" s="4" t="inlineStr">
        <is>
          <t>Common shares issued upon conversion of convertible notes and accrued interest</t>
        </is>
      </c>
      <c r="D6" s="4" t="inlineStr">
        <is>
          <t xml:space="preserve"> </t>
        </is>
      </c>
      <c r="E6" s="4" t="inlineStr">
        <is>
          <t xml:space="preserve"> </t>
        </is>
      </c>
      <c r="F6" s="6" t="n">
        <v>72369</v>
      </c>
      <c r="G6" s="4" t="inlineStr">
        <is>
          <t xml:space="preserve"> </t>
        </is>
      </c>
      <c r="H6" s="5" t="n">
        <v>298386</v>
      </c>
      <c r="J6" s="4" t="inlineStr">
        <is>
          <t xml:space="preserve"> </t>
        </is>
      </c>
      <c r="K6" s="5" t="n">
        <v>370755</v>
      </c>
    </row>
    <row r="7">
      <c r="A7" s="4" t="inlineStr">
        <is>
          <t>Common shares issued upon conversion of convertible notes and accrued interest (in Shares)</t>
        </is>
      </c>
      <c r="F7" s="5" t="n">
        <v>72368457</v>
      </c>
      <c r="G7" s="4" t="inlineStr">
        <is>
          <t xml:space="preserve"> </t>
        </is>
      </c>
    </row>
    <row r="8">
      <c r="A8" s="4" t="inlineStr">
        <is>
          <t>Common shares contributed back to the Company and promptly retired</t>
        </is>
      </c>
      <c r="D8" s="4" t="inlineStr">
        <is>
          <t xml:space="preserve"> </t>
        </is>
      </c>
      <c r="E8" s="4" t="inlineStr">
        <is>
          <t xml:space="preserve"> </t>
        </is>
      </c>
      <c r="F8" s="6" t="n">
        <v>-69</v>
      </c>
      <c r="H8" s="5" t="n">
        <v>69</v>
      </c>
      <c r="J8" s="4" t="inlineStr">
        <is>
          <t xml:space="preserve"> </t>
        </is>
      </c>
      <c r="K8" s="4" t="inlineStr">
        <is>
          <t xml:space="preserve"> </t>
        </is>
      </c>
    </row>
    <row r="9">
      <c r="A9" s="4" t="inlineStr">
        <is>
          <t>Common shares contributed back to the Company and promptly retired (in Shares)</t>
        </is>
      </c>
      <c r="F9" s="5" t="n">
        <v>-69000</v>
      </c>
      <c r="G9" s="4" t="inlineStr">
        <is>
          <t xml:space="preserve"> </t>
        </is>
      </c>
    </row>
    <row r="10">
      <c r="A10" s="4" t="inlineStr">
        <is>
          <t>Deemed dividend related to warrant price protection</t>
        </is>
      </c>
      <c r="D10" s="4" t="inlineStr">
        <is>
          <t xml:space="preserve"> </t>
        </is>
      </c>
      <c r="E10" s="4" t="inlineStr">
        <is>
          <t xml:space="preserve"> </t>
        </is>
      </c>
      <c r="F10" s="4" t="inlineStr">
        <is>
          <t xml:space="preserve"> </t>
        </is>
      </c>
      <c r="G10" s="4" t="inlineStr">
        <is>
          <t xml:space="preserve"> </t>
        </is>
      </c>
      <c r="H10" s="5" t="n">
        <v>95002933</v>
      </c>
      <c r="J10" s="5" t="n">
        <v>-95002933</v>
      </c>
      <c r="K10" s="4" t="inlineStr">
        <is>
          <t xml:space="preserve"> </t>
        </is>
      </c>
    </row>
    <row r="11">
      <c r="A11" s="4" t="inlineStr">
        <is>
          <t>Deemed dividend related to warrant price protection (in Shares)</t>
        </is>
      </c>
      <c r="D11" s="4" t="inlineStr">
        <is>
          <t xml:space="preserve"> </t>
        </is>
      </c>
      <c r="E11" s="4" t="inlineStr">
        <is>
          <t xml:space="preserve"> </t>
        </is>
      </c>
      <c r="F11" s="4" t="inlineStr">
        <is>
          <t xml:space="preserve"> </t>
        </is>
      </c>
      <c r="G11" s="4" t="inlineStr">
        <is>
          <t xml:space="preserve"> </t>
        </is>
      </c>
    </row>
    <row r="12">
      <c r="A12" s="4" t="inlineStr">
        <is>
          <t>Net income (loss)</t>
        </is>
      </c>
      <c r="J12" s="5" t="n">
        <v>-112082181</v>
      </c>
      <c r="K12" s="5" t="n">
        <v>-112082181</v>
      </c>
    </row>
    <row r="13">
      <c r="A13" s="4" t="inlineStr">
        <is>
          <t>Balance at Jun. 30, 2020</t>
        </is>
      </c>
      <c r="D13" s="6" t="n">
        <v>1</v>
      </c>
      <c r="E13" s="6" t="n">
        <v>1</v>
      </c>
      <c r="F13" s="6" t="n">
        <v>493727</v>
      </c>
      <c r="G13" s="6" t="n">
        <v>907500</v>
      </c>
      <c r="H13" s="5" t="n">
        <v>246665759</v>
      </c>
      <c r="J13" s="5" t="n">
        <v>-396647339</v>
      </c>
      <c r="K13" s="5" t="n">
        <v>-148580352</v>
      </c>
    </row>
    <row r="14">
      <c r="A14" s="4" t="inlineStr">
        <is>
          <t>Balance (in Shares) at Jun. 30, 2020</t>
        </is>
      </c>
      <c r="D14" s="5" t="n">
        <v>1000</v>
      </c>
      <c r="E14" s="5" t="n">
        <v>1000</v>
      </c>
      <c r="F14" s="5" t="n">
        <v>493726405</v>
      </c>
      <c r="G14" s="5" t="n">
        <v>907499814</v>
      </c>
    </row>
    <row r="15">
      <c r="A15" s="4" t="inlineStr">
        <is>
          <t>Balance at Dec. 31, 2019</t>
        </is>
      </c>
      <c r="D15" s="6" t="n">
        <v>1</v>
      </c>
      <c r="E15" s="6" t="n">
        <v>1</v>
      </c>
      <c r="F15" s="6" t="n">
        <v>384267</v>
      </c>
      <c r="G15" s="6" t="n">
        <v>944660</v>
      </c>
      <c r="H15" s="5" t="n">
        <v>151364371</v>
      </c>
      <c r="J15" s="5" t="n">
        <v>-189562225</v>
      </c>
      <c r="K15" s="5" t="n">
        <v>-36868926</v>
      </c>
    </row>
    <row r="16">
      <c r="A16" s="4" t="inlineStr">
        <is>
          <t>Balance (in Shares) at Dec. 31, 2019</t>
        </is>
      </c>
      <c r="D16" s="5" t="n">
        <v>1000</v>
      </c>
      <c r="E16" s="5" t="n">
        <v>1000</v>
      </c>
      <c r="F16" s="5" t="n">
        <v>384266948</v>
      </c>
      <c r="G16" s="5" t="n">
        <v>944659814</v>
      </c>
    </row>
    <row r="17">
      <c r="A17" s="4" t="inlineStr">
        <is>
          <t>Balance at Dec. 31, 2020</t>
        </is>
      </c>
      <c r="C17" s="6" t="n">
        <v>1</v>
      </c>
      <c r="D17" s="6" t="n">
        <v>1</v>
      </c>
      <c r="F17" s="6" t="n">
        <v>493727</v>
      </c>
      <c r="G17" s="6" t="n">
        <v>907380</v>
      </c>
      <c r="H17" s="5" t="n">
        <v>283024527</v>
      </c>
      <c r="I17" s="6" t="n">
        <v>-20973776</v>
      </c>
      <c r="J17" s="5" t="n">
        <v>-301185712</v>
      </c>
      <c r="K17" s="5" t="n">
        <v>-37733852</v>
      </c>
    </row>
    <row r="18">
      <c r="A18" s="4" t="inlineStr">
        <is>
          <t>Balance (in Shares) at Dec. 31, 2020</t>
        </is>
      </c>
      <c r="B18" s="9" t="n">
        <v>16.05</v>
      </c>
      <c r="C18" s="10" t="n">
        <v>654.781794</v>
      </c>
      <c r="D18" s="5" t="n">
        <v>1000</v>
      </c>
      <c r="F18" s="5" t="n">
        <v>493726405</v>
      </c>
      <c r="G18" s="5" t="n">
        <v>907379814</v>
      </c>
    </row>
    <row r="19">
      <c r="A19" s="4" t="inlineStr">
        <is>
          <t>Balance at Mar. 31, 2020</t>
        </is>
      </c>
      <c r="D19" s="6" t="n">
        <v>1</v>
      </c>
      <c r="F19" s="6" t="n">
        <v>474977</v>
      </c>
      <c r="G19" s="6" t="n">
        <v>907500</v>
      </c>
      <c r="H19" s="5" t="n">
        <v>246633884</v>
      </c>
      <c r="J19" s="5" t="n">
        <v>-316518054</v>
      </c>
      <c r="K19" s="5" t="n">
        <v>-68501692</v>
      </c>
    </row>
    <row r="20">
      <c r="A20" s="4" t="inlineStr">
        <is>
          <t>Balance (in Shares) at Mar. 31, 2020</t>
        </is>
      </c>
      <c r="D20" s="5" t="n">
        <v>1000</v>
      </c>
      <c r="F20" s="5" t="n">
        <v>474976405</v>
      </c>
      <c r="G20" s="5" t="n">
        <v>907499814</v>
      </c>
    </row>
    <row r="21">
      <c r="A21" s="4" t="inlineStr">
        <is>
          <t>Common shares issued upon conversion of convertible notes and accrued interest</t>
        </is>
      </c>
      <c r="D21" s="4" t="inlineStr">
        <is>
          <t xml:space="preserve"> </t>
        </is>
      </c>
      <c r="E21" s="4" t="inlineStr">
        <is>
          <t xml:space="preserve"> </t>
        </is>
      </c>
      <c r="F21" s="6" t="n">
        <v>18750</v>
      </c>
      <c r="H21" s="5" t="n">
        <v>31875</v>
      </c>
      <c r="J21" s="4" t="inlineStr">
        <is>
          <t xml:space="preserve"> </t>
        </is>
      </c>
      <c r="K21" s="5" t="n">
        <v>50625</v>
      </c>
    </row>
    <row r="22">
      <c r="A22" s="4" t="inlineStr">
        <is>
          <t>Common shares issued upon conversion of convertible notes and accrued interest (in Shares)</t>
        </is>
      </c>
      <c r="F22" s="5" t="n">
        <v>18750000</v>
      </c>
      <c r="G22" s="4" t="inlineStr">
        <is>
          <t xml:space="preserve"> </t>
        </is>
      </c>
    </row>
    <row r="23">
      <c r="A23" s="4" t="inlineStr">
        <is>
          <t>Net income (loss)</t>
        </is>
      </c>
      <c r="J23" s="5" t="n">
        <v>-80129285</v>
      </c>
      <c r="K23" s="5" t="n">
        <v>-80129285</v>
      </c>
    </row>
    <row r="24">
      <c r="A24" s="4" t="inlineStr">
        <is>
          <t>Balance at Jun. 30, 2020</t>
        </is>
      </c>
      <c r="D24" s="6" t="n">
        <v>1</v>
      </c>
      <c r="E24" s="6" t="n">
        <v>1</v>
      </c>
      <c r="F24" s="6" t="n">
        <v>493727</v>
      </c>
      <c r="G24" s="6" t="n">
        <v>907500</v>
      </c>
      <c r="H24" s="5" t="n">
        <v>246665759</v>
      </c>
      <c r="J24" s="5" t="n">
        <v>-396647339</v>
      </c>
      <c r="K24" s="5" t="n">
        <v>-148580352</v>
      </c>
    </row>
    <row r="25">
      <c r="A25" s="4" t="inlineStr">
        <is>
          <t>Balance (in Shares) at Jun. 30, 2020</t>
        </is>
      </c>
      <c r="D25" s="5" t="n">
        <v>1000</v>
      </c>
      <c r="E25" s="5" t="n">
        <v>1000</v>
      </c>
      <c r="F25" s="5" t="n">
        <v>493726405</v>
      </c>
      <c r="G25" s="5" t="n">
        <v>907499814</v>
      </c>
    </row>
    <row r="26">
      <c r="A26" s="4" t="inlineStr">
        <is>
          <t>Balance at Dec. 31, 2020</t>
        </is>
      </c>
      <c r="C26" s="6" t="n">
        <v>1</v>
      </c>
      <c r="D26" s="6" t="n">
        <v>1</v>
      </c>
      <c r="F26" s="6" t="n">
        <v>493727</v>
      </c>
      <c r="G26" s="6" t="n">
        <v>907380</v>
      </c>
      <c r="H26" s="5" t="n">
        <v>283024527</v>
      </c>
      <c r="I26" s="5" t="n">
        <v>-20973776</v>
      </c>
      <c r="J26" s="5" t="n">
        <v>-301185712</v>
      </c>
      <c r="K26" s="5" t="n">
        <v>-37733852</v>
      </c>
    </row>
    <row r="27">
      <c r="A27" s="4" t="inlineStr">
        <is>
          <t>Balance (in Shares) at Dec. 31, 2020</t>
        </is>
      </c>
      <c r="B27" s="9" t="n">
        <v>16.05</v>
      </c>
      <c r="C27" s="10" t="n">
        <v>654.781794</v>
      </c>
      <c r="D27" s="5" t="n">
        <v>1000</v>
      </c>
      <c r="F27" s="5" t="n">
        <v>493726405</v>
      </c>
      <c r="G27" s="5" t="n">
        <v>907379814</v>
      </c>
    </row>
    <row r="28">
      <c r="A28" s="4" t="inlineStr">
        <is>
          <t>Issuance of common shares previously to be issued</t>
        </is>
      </c>
      <c r="F28" s="6" t="n">
        <v>1006</v>
      </c>
      <c r="G28" s="6" t="n">
        <v>-1006</v>
      </c>
    </row>
    <row r="29">
      <c r="A29" s="4" t="inlineStr">
        <is>
          <t>Issuance of common shares previously to be issued (in Shares)</t>
        </is>
      </c>
      <c r="F29" s="5" t="n">
        <v>1006250</v>
      </c>
      <c r="G29" s="5" t="n">
        <v>-1006250</v>
      </c>
    </row>
    <row r="30">
      <c r="A30" s="4" t="inlineStr">
        <is>
          <t>Issuance of common shares for services rendered</t>
        </is>
      </c>
      <c r="F30" s="6" t="n">
        <v>2175</v>
      </c>
      <c r="H30" s="5" t="n">
        <v>164680</v>
      </c>
      <c r="K30" s="5" t="n">
        <v>166855</v>
      </c>
    </row>
    <row r="31">
      <c r="A31" s="4" t="inlineStr">
        <is>
          <t>Issuance of common shares for services rendered (in Shares)</t>
        </is>
      </c>
      <c r="F31" s="5" t="n">
        <v>2175431</v>
      </c>
    </row>
    <row r="32">
      <c r="A32" s="4" t="inlineStr">
        <is>
          <t>Common shares issued upon conversion of convertible notes</t>
        </is>
      </c>
      <c r="B32" s="4" t="inlineStr">
        <is>
          <t xml:space="preserve"> </t>
        </is>
      </c>
      <c r="C32" s="4" t="inlineStr">
        <is>
          <t xml:space="preserve"> </t>
        </is>
      </c>
      <c r="D32" s="4" t="inlineStr">
        <is>
          <t xml:space="preserve"> </t>
        </is>
      </c>
      <c r="F32" s="6" t="n">
        <v>4448</v>
      </c>
      <c r="G32" s="4" t="inlineStr">
        <is>
          <t xml:space="preserve"> </t>
        </is>
      </c>
      <c r="H32" s="5" t="n">
        <v>128554</v>
      </c>
      <c r="I32" s="4" t="inlineStr">
        <is>
          <t xml:space="preserve"> </t>
        </is>
      </c>
      <c r="J32" s="4" t="inlineStr">
        <is>
          <t xml:space="preserve"> </t>
        </is>
      </c>
      <c r="K32" s="5" t="n">
        <v>133002</v>
      </c>
    </row>
    <row r="33">
      <c r="A33" s="4" t="inlineStr">
        <is>
          <t>Common shares issued upon conversion of convertible notes (in Shares)</t>
        </is>
      </c>
      <c r="F33" s="5" t="n">
        <v>4448251</v>
      </c>
    </row>
    <row r="34">
      <c r="A34" s="4" t="inlineStr">
        <is>
          <t>Cancelation of common shares and warrants in exchange for cash paid per cancelation agreement</t>
        </is>
      </c>
      <c r="B34" s="4" t="inlineStr">
        <is>
          <t xml:space="preserve"> </t>
        </is>
      </c>
      <c r="C34" s="4" t="inlineStr">
        <is>
          <t xml:space="preserve"> </t>
        </is>
      </c>
      <c r="D34" s="4" t="inlineStr">
        <is>
          <t xml:space="preserve"> </t>
        </is>
      </c>
      <c r="F34" s="6" t="n">
        <v>-1485</v>
      </c>
      <c r="G34" s="4" t="inlineStr">
        <is>
          <t xml:space="preserve"> </t>
        </is>
      </c>
      <c r="H34" s="5" t="n">
        <v>-9515</v>
      </c>
      <c r="I34" s="4" t="inlineStr">
        <is>
          <t xml:space="preserve"> </t>
        </is>
      </c>
      <c r="J34" s="4" t="inlineStr">
        <is>
          <t xml:space="preserve"> </t>
        </is>
      </c>
      <c r="K34" s="5" t="n">
        <v>-11000</v>
      </c>
    </row>
    <row r="35">
      <c r="A35" s="4" t="inlineStr">
        <is>
          <t>Cancelation of common shares and warrants in exchange for cash paid per cancelation agreement (in Shares)</t>
        </is>
      </c>
      <c r="F35" s="5" t="n">
        <v>-1485000</v>
      </c>
    </row>
    <row r="36">
      <c r="A36" s="4" t="inlineStr">
        <is>
          <t>Sale of Series X preferred shares</t>
        </is>
      </c>
      <c r="B36" s="4" t="inlineStr">
        <is>
          <t xml:space="preserve"> </t>
        </is>
      </c>
      <c r="C36" s="4" t="inlineStr">
        <is>
          <t xml:space="preserve"> </t>
        </is>
      </c>
      <c r="D36" s="4" t="inlineStr">
        <is>
          <t xml:space="preserve"> </t>
        </is>
      </c>
      <c r="F36" s="4" t="inlineStr">
        <is>
          <t xml:space="preserve"> </t>
        </is>
      </c>
      <c r="G36" s="4" t="inlineStr">
        <is>
          <t xml:space="preserve"> </t>
        </is>
      </c>
      <c r="H36" s="5" t="n">
        <v>200000</v>
      </c>
      <c r="I36" s="4" t="inlineStr">
        <is>
          <t xml:space="preserve"> </t>
        </is>
      </c>
      <c r="J36" s="4" t="inlineStr">
        <is>
          <t xml:space="preserve"> </t>
        </is>
      </c>
      <c r="K36" s="5" t="n">
        <v>200000</v>
      </c>
    </row>
    <row r="37">
      <c r="A37" s="4" t="inlineStr">
        <is>
          <t>Sale of Series X preferred shares (in Shares)</t>
        </is>
      </c>
      <c r="B37" s="5" t="n">
        <v>10</v>
      </c>
    </row>
    <row r="38">
      <c r="A38" s="4" t="inlineStr">
        <is>
          <t>BCF recognized upon issuance of Series X preferred shares</t>
        </is>
      </c>
      <c r="B38" s="4" t="inlineStr">
        <is>
          <t xml:space="preserve"> </t>
        </is>
      </c>
      <c r="C38" s="4" t="inlineStr">
        <is>
          <t xml:space="preserve"> </t>
        </is>
      </c>
      <c r="D38" s="4" t="inlineStr">
        <is>
          <t xml:space="preserve"> </t>
        </is>
      </c>
      <c r="F38" s="4" t="inlineStr">
        <is>
          <t xml:space="preserve"> </t>
        </is>
      </c>
      <c r="G38" s="4" t="inlineStr">
        <is>
          <t xml:space="preserve"> </t>
        </is>
      </c>
      <c r="H38" s="5" t="n">
        <v>2852500</v>
      </c>
      <c r="I38" s="5" t="n">
        <v>-2852500</v>
      </c>
      <c r="J38" s="4" t="inlineStr">
        <is>
          <t xml:space="preserve"> </t>
        </is>
      </c>
      <c r="K38" s="4" t="inlineStr">
        <is>
          <t xml:space="preserve"> </t>
        </is>
      </c>
    </row>
    <row r="39">
      <c r="A39" s="4" t="inlineStr">
        <is>
          <t>Series Y preferred shares issued in exchange for convertible notes, accrued interest and warrants</t>
        </is>
      </c>
      <c r="B39" s="4" t="inlineStr">
        <is>
          <t xml:space="preserve"> </t>
        </is>
      </c>
      <c r="C39" s="4" t="inlineStr">
        <is>
          <t xml:space="preserve"> </t>
        </is>
      </c>
      <c r="D39" s="4" t="inlineStr">
        <is>
          <t xml:space="preserve"> </t>
        </is>
      </c>
      <c r="F39" s="4" t="inlineStr">
        <is>
          <t xml:space="preserve"> </t>
        </is>
      </c>
      <c r="G39" s="4" t="inlineStr">
        <is>
          <t xml:space="preserve"> </t>
        </is>
      </c>
      <c r="H39" s="5" t="n">
        <v>1314678</v>
      </c>
      <c r="I39" s="4" t="inlineStr">
        <is>
          <t xml:space="preserve"> </t>
        </is>
      </c>
      <c r="J39" s="4" t="inlineStr">
        <is>
          <t xml:space="preserve"> </t>
        </is>
      </c>
      <c r="K39" s="5" t="n">
        <v>1314678</v>
      </c>
    </row>
    <row r="40">
      <c r="A40" s="4" t="inlineStr">
        <is>
          <t>Series Y preferred shares issued in exchange for convertible notes, accrued interest and warrants (in Shares)</t>
        </is>
      </c>
      <c r="C40" s="10" t="n">
        <v>65.73388</v>
      </c>
    </row>
    <row r="41">
      <c r="A41" s="4" t="inlineStr">
        <is>
          <t>BCF recognized upon issuance of Series Y preferred shares</t>
        </is>
      </c>
      <c r="B41" s="4" t="inlineStr">
        <is>
          <t xml:space="preserve"> </t>
        </is>
      </c>
      <c r="C41" s="4" t="inlineStr">
        <is>
          <t xml:space="preserve"> </t>
        </is>
      </c>
      <c r="D41" s="4" t="inlineStr">
        <is>
          <t xml:space="preserve"> </t>
        </is>
      </c>
      <c r="F41" s="4" t="inlineStr">
        <is>
          <t xml:space="preserve"> </t>
        </is>
      </c>
      <c r="G41" s="4" t="inlineStr">
        <is>
          <t xml:space="preserve"> </t>
        </is>
      </c>
      <c r="H41" s="5" t="n">
        <v>10972647</v>
      </c>
      <c r="I41" s="5" t="n">
        <v>-10972647</v>
      </c>
      <c r="J41" s="4" t="inlineStr">
        <is>
          <t xml:space="preserve"> </t>
        </is>
      </c>
      <c r="K41" s="4" t="inlineStr">
        <is>
          <t xml:space="preserve"> </t>
        </is>
      </c>
    </row>
    <row r="42">
      <c r="A42" s="4" t="inlineStr">
        <is>
          <t>Deemed dividend resulting from amortization of preferred stock discount</t>
        </is>
      </c>
      <c r="B42" s="4" t="inlineStr">
        <is>
          <t xml:space="preserve"> </t>
        </is>
      </c>
      <c r="C42" s="4" t="inlineStr">
        <is>
          <t xml:space="preserve"> </t>
        </is>
      </c>
      <c r="D42" s="4" t="inlineStr">
        <is>
          <t xml:space="preserve"> </t>
        </is>
      </c>
      <c r="F42" s="4" t="inlineStr">
        <is>
          <t xml:space="preserve"> </t>
        </is>
      </c>
      <c r="G42" s="4" t="inlineStr">
        <is>
          <t xml:space="preserve"> </t>
        </is>
      </c>
      <c r="I42" s="5" t="n">
        <v>34798923</v>
      </c>
      <c r="J42" s="5" t="n">
        <v>-34798923</v>
      </c>
      <c r="K42" s="4" t="inlineStr">
        <is>
          <t xml:space="preserve"> </t>
        </is>
      </c>
    </row>
    <row r="43">
      <c r="A43" s="4" t="inlineStr">
        <is>
          <t>Common shares contributed back to the Company and promptly retired</t>
        </is>
      </c>
      <c r="K43" s="5" t="n">
        <v>385658</v>
      </c>
    </row>
    <row r="44">
      <c r="A44" s="4" t="inlineStr">
        <is>
          <t>Net income (loss)</t>
        </is>
      </c>
      <c r="J44" s="5" t="n">
        <v>11387890</v>
      </c>
      <c r="K44" s="5" t="n">
        <v>11387890</v>
      </c>
    </row>
    <row r="45">
      <c r="A45" s="4" t="inlineStr">
        <is>
          <t>Balance at Jun. 30, 2021</t>
        </is>
      </c>
      <c r="B45" s="4" t="inlineStr">
        <is>
          <t xml:space="preserve"> </t>
        </is>
      </c>
      <c r="C45" s="6" t="n">
        <v>1</v>
      </c>
      <c r="D45" s="6" t="n">
        <v>1</v>
      </c>
      <c r="F45" s="6" t="n">
        <v>499871</v>
      </c>
      <c r="G45" s="6" t="n">
        <v>906374</v>
      </c>
      <c r="H45" s="5" t="n">
        <v>298648071</v>
      </c>
      <c r="I45" s="4" t="inlineStr">
        <is>
          <t xml:space="preserve"> </t>
        </is>
      </c>
      <c r="J45" s="5" t="n">
        <v>-324596745</v>
      </c>
      <c r="K45" s="5" t="n">
        <v>-24542427</v>
      </c>
    </row>
    <row r="46">
      <c r="A46" s="4" t="inlineStr">
        <is>
          <t>Balance (in Shares) at Jun. 30, 2021</t>
        </is>
      </c>
      <c r="B46" s="9" t="n">
        <v>26.05</v>
      </c>
      <c r="C46" s="10" t="n">
        <v>720.515674</v>
      </c>
      <c r="D46" s="5" t="n">
        <v>1000</v>
      </c>
      <c r="F46" s="5" t="n">
        <v>499871337</v>
      </c>
      <c r="G46" s="5" t="n">
        <v>906373564</v>
      </c>
    </row>
    <row r="47">
      <c r="A47" s="4" t="inlineStr">
        <is>
          <t>Balance at Mar. 31, 2021</t>
        </is>
      </c>
      <c r="C47" s="6" t="n">
        <v>1</v>
      </c>
      <c r="D47" s="6" t="n">
        <v>1</v>
      </c>
      <c r="F47" s="6" t="n">
        <v>498175</v>
      </c>
      <c r="G47" s="6" t="n">
        <v>907380</v>
      </c>
      <c r="H47" s="5" t="n">
        <v>286859096</v>
      </c>
      <c r="I47" s="5" t="n">
        <v>-3244472</v>
      </c>
      <c r="J47" s="5" t="n">
        <v>-348379650</v>
      </c>
      <c r="K47" s="5" t="n">
        <v>-63359469</v>
      </c>
    </row>
    <row r="48">
      <c r="A48" s="4" t="inlineStr">
        <is>
          <t>Balance (in Shares) at Mar. 31, 2021</t>
        </is>
      </c>
      <c r="B48" s="9" t="n">
        <v>26.05</v>
      </c>
      <c r="C48" s="10" t="n">
        <v>659.605674</v>
      </c>
      <c r="D48" s="5" t="n">
        <v>1000</v>
      </c>
      <c r="F48" s="5" t="n">
        <v>498174656</v>
      </c>
      <c r="G48" s="5" t="n">
        <v>907379814</v>
      </c>
    </row>
    <row r="49">
      <c r="A49" s="4" t="inlineStr">
        <is>
          <t>Issuance of common shares previously to be issued</t>
        </is>
      </c>
      <c r="B49" s="4" t="inlineStr">
        <is>
          <t xml:space="preserve"> </t>
        </is>
      </c>
      <c r="C49" s="4" t="inlineStr">
        <is>
          <t xml:space="preserve"> </t>
        </is>
      </c>
      <c r="D49" s="4" t="inlineStr">
        <is>
          <t xml:space="preserve"> </t>
        </is>
      </c>
      <c r="F49" s="6" t="n">
        <v>1006</v>
      </c>
      <c r="G49" s="6" t="n">
        <v>-1006</v>
      </c>
      <c r="H49" s="4" t="inlineStr">
        <is>
          <t xml:space="preserve"> </t>
        </is>
      </c>
      <c r="I49" s="4" t="inlineStr">
        <is>
          <t xml:space="preserve"> </t>
        </is>
      </c>
      <c r="J49" s="4" t="inlineStr">
        <is>
          <t xml:space="preserve"> </t>
        </is>
      </c>
      <c r="K49" s="4" t="inlineStr">
        <is>
          <t xml:space="preserve"> </t>
        </is>
      </c>
    </row>
    <row r="50">
      <c r="A50" s="4" t="inlineStr">
        <is>
          <t>Issuance of common shares previously to be issued (in Shares)</t>
        </is>
      </c>
      <c r="F50" s="5" t="n">
        <v>1006250</v>
      </c>
      <c r="G50" s="5" t="n">
        <v>-1006250</v>
      </c>
    </row>
    <row r="51">
      <c r="A51" s="4" t="inlineStr">
        <is>
          <t>Issuance of common shares for services rendered</t>
        </is>
      </c>
      <c r="B51" s="4" t="inlineStr">
        <is>
          <t xml:space="preserve"> </t>
        </is>
      </c>
      <c r="C51" s="4" t="inlineStr">
        <is>
          <t xml:space="preserve"> </t>
        </is>
      </c>
      <c r="D51" s="4" t="inlineStr">
        <is>
          <t xml:space="preserve"> </t>
        </is>
      </c>
      <c r="F51" s="6" t="n">
        <v>2175</v>
      </c>
      <c r="G51" s="4" t="inlineStr">
        <is>
          <t xml:space="preserve"> </t>
        </is>
      </c>
      <c r="H51" s="5" t="n">
        <v>164680</v>
      </c>
      <c r="I51" s="4" t="inlineStr">
        <is>
          <t xml:space="preserve"> </t>
        </is>
      </c>
      <c r="J51" s="4" t="inlineStr">
        <is>
          <t xml:space="preserve"> </t>
        </is>
      </c>
      <c r="K51" s="5" t="n">
        <v>166855</v>
      </c>
    </row>
    <row r="52">
      <c r="A52" s="4" t="inlineStr">
        <is>
          <t>Issuance of common shares for services rendered (in Shares)</t>
        </is>
      </c>
      <c r="F52" s="5" t="n">
        <v>2175431</v>
      </c>
    </row>
    <row r="53">
      <c r="A53" s="4" t="inlineStr">
        <is>
          <t>Cancelation of common shares and warrants in exchange for cash paid per cancelation agreement</t>
        </is>
      </c>
      <c r="B53" s="4" t="inlineStr">
        <is>
          <t xml:space="preserve"> </t>
        </is>
      </c>
      <c r="C53" s="4" t="inlineStr">
        <is>
          <t xml:space="preserve"> </t>
        </is>
      </c>
      <c r="D53" s="4" t="inlineStr">
        <is>
          <t xml:space="preserve"> </t>
        </is>
      </c>
      <c r="F53" s="6" t="n">
        <v>-1485</v>
      </c>
      <c r="G53" s="4" t="inlineStr">
        <is>
          <t xml:space="preserve"> </t>
        </is>
      </c>
      <c r="H53" s="5" t="n">
        <v>-9515</v>
      </c>
      <c r="I53" s="4" t="inlineStr">
        <is>
          <t xml:space="preserve"> </t>
        </is>
      </c>
      <c r="J53" s="4" t="inlineStr">
        <is>
          <t xml:space="preserve"> </t>
        </is>
      </c>
      <c r="K53" s="5" t="n">
        <v>-11000</v>
      </c>
    </row>
    <row r="54">
      <c r="A54" s="4" t="inlineStr">
        <is>
          <t>Cancelation of common shares and warrants in exchange for cash paid per cancelation agreement (in Shares)</t>
        </is>
      </c>
      <c r="F54" s="5" t="n">
        <v>-1485000</v>
      </c>
    </row>
    <row r="55">
      <c r="A55" s="4" t="inlineStr">
        <is>
          <t>Series Y preferred shares issued in exchange for convertible notes, accrued interest and warrants</t>
        </is>
      </c>
      <c r="B55" s="4" t="inlineStr">
        <is>
          <t xml:space="preserve"> </t>
        </is>
      </c>
      <c r="C55" s="4" t="inlineStr">
        <is>
          <t xml:space="preserve"> </t>
        </is>
      </c>
      <c r="D55" s="4" t="inlineStr">
        <is>
          <t xml:space="preserve"> </t>
        </is>
      </c>
      <c r="F55" s="4" t="inlineStr">
        <is>
          <t xml:space="preserve"> </t>
        </is>
      </c>
      <c r="G55" s="4" t="inlineStr">
        <is>
          <t xml:space="preserve"> </t>
        </is>
      </c>
      <c r="H55" s="5" t="n">
        <v>1218200</v>
      </c>
      <c r="I55" s="4" t="inlineStr">
        <is>
          <t xml:space="preserve"> </t>
        </is>
      </c>
      <c r="J55" s="4" t="inlineStr">
        <is>
          <t xml:space="preserve"> </t>
        </is>
      </c>
      <c r="K55" s="5" t="n">
        <v>1218200</v>
      </c>
    </row>
    <row r="56">
      <c r="A56" s="4" t="inlineStr">
        <is>
          <t>Series Y preferred shares issued in exchange for convertible notes, accrued interest and warrants (in Shares)</t>
        </is>
      </c>
      <c r="C56" s="10" t="n">
        <v>60.91</v>
      </c>
    </row>
    <row r="57">
      <c r="A57" s="4" t="inlineStr">
        <is>
          <t>BCF recognized upon issuance of Series Y preferred shares</t>
        </is>
      </c>
      <c r="B57" s="4" t="inlineStr">
        <is>
          <t xml:space="preserve"> </t>
        </is>
      </c>
      <c r="C57" s="4" t="inlineStr">
        <is>
          <t xml:space="preserve"> </t>
        </is>
      </c>
      <c r="D57" s="4" t="inlineStr">
        <is>
          <t xml:space="preserve"> </t>
        </is>
      </c>
      <c r="F57" s="4" t="inlineStr">
        <is>
          <t xml:space="preserve"> </t>
        </is>
      </c>
      <c r="G57" s="4" t="inlineStr">
        <is>
          <t xml:space="preserve"> </t>
        </is>
      </c>
      <c r="H57" s="5" t="n">
        <v>10415610</v>
      </c>
      <c r="I57" s="5" t="n">
        <v>-10415610</v>
      </c>
      <c r="J57" s="4" t="inlineStr">
        <is>
          <t xml:space="preserve"> </t>
        </is>
      </c>
      <c r="K57" s="4" t="inlineStr">
        <is>
          <t xml:space="preserve"> </t>
        </is>
      </c>
    </row>
    <row r="58">
      <c r="A58" s="4" t="inlineStr">
        <is>
          <t>Deemed dividend resulting from amortization of preferred stock discount</t>
        </is>
      </c>
      <c r="B58" s="4" t="inlineStr">
        <is>
          <t xml:space="preserve"> </t>
        </is>
      </c>
      <c r="C58" s="4" t="inlineStr">
        <is>
          <t xml:space="preserve"> </t>
        </is>
      </c>
      <c r="D58" s="4" t="inlineStr">
        <is>
          <t xml:space="preserve"> </t>
        </is>
      </c>
      <c r="F58" s="4" t="inlineStr">
        <is>
          <t xml:space="preserve"> </t>
        </is>
      </c>
      <c r="G58" s="4" t="inlineStr">
        <is>
          <t xml:space="preserve"> </t>
        </is>
      </c>
      <c r="I58" s="5" t="n">
        <v>13660082</v>
      </c>
      <c r="J58" s="5" t="n">
        <v>-13660082</v>
      </c>
      <c r="K58" s="4" t="inlineStr">
        <is>
          <t xml:space="preserve"> </t>
        </is>
      </c>
    </row>
    <row r="59">
      <c r="A59" s="4" t="inlineStr">
        <is>
          <t>Net income (loss)</t>
        </is>
      </c>
      <c r="J59" s="5" t="n">
        <v>37442987</v>
      </c>
      <c r="K59" s="5" t="n">
        <v>37442987</v>
      </c>
    </row>
    <row r="60">
      <c r="A60" s="4" t="inlineStr">
        <is>
          <t>Balance at Jun. 30, 2021</t>
        </is>
      </c>
      <c r="B60" s="4" t="inlineStr">
        <is>
          <t xml:space="preserve"> </t>
        </is>
      </c>
      <c r="C60" s="6" t="n">
        <v>1</v>
      </c>
      <c r="D60" s="6" t="n">
        <v>1</v>
      </c>
      <c r="F60" s="6" t="n">
        <v>499871</v>
      </c>
      <c r="G60" s="6" t="n">
        <v>906374</v>
      </c>
      <c r="H60" s="6" t="n">
        <v>298648071</v>
      </c>
      <c r="I60" s="4" t="inlineStr">
        <is>
          <t xml:space="preserve"> </t>
        </is>
      </c>
      <c r="J60" s="6" t="n">
        <v>-324596745</v>
      </c>
      <c r="K60" s="6" t="n">
        <v>-24542427</v>
      </c>
    </row>
    <row r="61">
      <c r="A61" s="4" t="inlineStr">
        <is>
          <t>Balance (in Shares) at Jun. 30, 2021</t>
        </is>
      </c>
      <c r="B61" s="9" t="n">
        <v>26.05</v>
      </c>
      <c r="C61" s="10" t="n">
        <v>720.515674</v>
      </c>
      <c r="D61" s="5" t="n">
        <v>1000</v>
      </c>
      <c r="F61" s="5" t="n">
        <v>499871337</v>
      </c>
      <c r="G61" s="5" t="n">
        <v>9063735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1387890</v>
      </c>
      <c r="C4" s="6" t="n">
        <v>-112082181</v>
      </c>
    </row>
    <row r="5">
      <c r="A5" s="3" t="inlineStr">
        <is>
          <t>Adjustments to reconcile net income (loss) to net cash used in operating activities:</t>
        </is>
      </c>
    </row>
    <row r="6">
      <c r="A6" s="4" t="inlineStr">
        <is>
          <t>Change in fair value of derivative liabilities</t>
        </is>
      </c>
      <c r="B6" s="5" t="n">
        <v>-300885</v>
      </c>
      <c r="C6" s="5" t="n">
        <v>-388880</v>
      </c>
    </row>
    <row r="7">
      <c r="A7" s="4" t="inlineStr">
        <is>
          <t>Change in derivative liability for authorized shares shortfall</t>
        </is>
      </c>
      <c r="B7" s="5" t="n">
        <v>162275278</v>
      </c>
      <c r="C7" s="5" t="n">
        <v>109978818</v>
      </c>
    </row>
    <row r="8">
      <c r="A8" s="4" t="inlineStr">
        <is>
          <t>Interest and amortization of debt discount</t>
        </is>
      </c>
      <c r="B8" s="5" t="n">
        <v>967759</v>
      </c>
      <c r="C8" s="5" t="n">
        <v>2005006</v>
      </c>
    </row>
    <row r="9">
      <c r="A9" s="4" t="inlineStr">
        <is>
          <t>(Gain) loss on conversion of convertible notes payable</t>
        </is>
      </c>
      <c r="B9" s="5" t="n">
        <v>880</v>
      </c>
      <c r="C9" s="5" t="n">
        <v>-882</v>
      </c>
    </row>
    <row r="10">
      <c r="A10" s="4" t="inlineStr">
        <is>
          <t>Gain on settlement of convertible notes payable and accrued interest, warrants and accounts payable in exchange for Series Y preferred shares</t>
        </is>
      </c>
      <c r="B10" s="5" t="n">
        <v>-4854139</v>
      </c>
      <c r="C10" s="4" t="inlineStr">
        <is>
          <t xml:space="preserve"> </t>
        </is>
      </c>
    </row>
    <row r="11">
      <c r="A11" s="4" t="inlineStr">
        <is>
          <t>Gain on settlement of convertible notes payable and accrued interest and cancelation of common shares and warrants for cash</t>
        </is>
      </c>
      <c r="B11" s="5" t="n">
        <v>-170085696</v>
      </c>
      <c r="C11" s="4" t="inlineStr">
        <is>
          <t xml:space="preserve"> </t>
        </is>
      </c>
    </row>
    <row r="12">
      <c r="A12" s="4" t="inlineStr">
        <is>
          <t>Gain on forgiveness of debt</t>
        </is>
      </c>
      <c r="B12" s="5" t="n">
        <v>-192521</v>
      </c>
      <c r="C12" s="4" t="inlineStr">
        <is>
          <t xml:space="preserve"> </t>
        </is>
      </c>
    </row>
    <row r="13">
      <c r="A13" s="4" t="inlineStr">
        <is>
          <t>Share-based compensation</t>
        </is>
      </c>
      <c r="B13" s="5" t="n">
        <v>166855</v>
      </c>
      <c r="C13" s="4" t="inlineStr">
        <is>
          <t xml:space="preserve"> </t>
        </is>
      </c>
    </row>
    <row r="14">
      <c r="A14" s="3" t="inlineStr">
        <is>
          <t>Changes in operating assets and liabilities:</t>
        </is>
      </c>
    </row>
    <row r="15">
      <c r="A15" s="4" t="inlineStr">
        <is>
          <t>Prepaid expenses</t>
        </is>
      </c>
      <c r="B15" s="5" t="n">
        <v>50000</v>
      </c>
      <c r="C15" s="5" t="n">
        <v>1975</v>
      </c>
    </row>
    <row r="16">
      <c r="A16" s="4" t="inlineStr">
        <is>
          <t>Accounts payable and accrued expenses</t>
        </is>
      </c>
      <c r="B16" s="5" t="n">
        <v>49992</v>
      </c>
      <c r="C16" s="5" t="n">
        <v>-69140</v>
      </c>
    </row>
    <row r="17">
      <c r="A17" s="4" t="inlineStr">
        <is>
          <t>Accrued payroll and related expenses</t>
        </is>
      </c>
      <c r="B17" s="5" t="n">
        <v>123929</v>
      </c>
      <c r="C17" s="5" t="n">
        <v>62740</v>
      </c>
    </row>
    <row r="18">
      <c r="A18" s="4" t="inlineStr">
        <is>
          <t>Deferred revenue</t>
        </is>
      </c>
      <c r="B18" s="5" t="n">
        <v>25000</v>
      </c>
      <c r="C18" s="4" t="inlineStr">
        <is>
          <t xml:space="preserve"> </t>
        </is>
      </c>
    </row>
    <row r="19">
      <c r="A19" s="4" t="inlineStr">
        <is>
          <t>Net cash used in operating activities</t>
        </is>
      </c>
      <c r="B19" s="5" t="n">
        <v>-385658</v>
      </c>
      <c r="C19" s="5" t="n">
        <v>-492544</v>
      </c>
    </row>
    <row r="20">
      <c r="A20" s="3" t="inlineStr">
        <is>
          <t>Cash flows from financing activities:</t>
        </is>
      </c>
    </row>
    <row r="21">
      <c r="A21" s="4" t="inlineStr">
        <is>
          <t>Bank overdrafts</t>
        </is>
      </c>
      <c r="B21" s="4" t="inlineStr">
        <is>
          <t xml:space="preserve"> </t>
        </is>
      </c>
      <c r="C21" s="5" t="n">
        <v>-12676</v>
      </c>
    </row>
    <row r="22">
      <c r="A22" s="4" t="inlineStr">
        <is>
          <t>Proceeds from sale of Series X preferred shares</t>
        </is>
      </c>
      <c r="B22" s="5" t="n">
        <v>200000</v>
      </c>
      <c r="C22" s="4" t="inlineStr">
        <is>
          <t xml:space="preserve"> </t>
        </is>
      </c>
    </row>
    <row r="23">
      <c r="A23" s="4" t="inlineStr">
        <is>
          <t>Proceeds from issuance of convertible notes payable</t>
        </is>
      </c>
      <c r="B23" s="4" t="inlineStr">
        <is>
          <t xml:space="preserve"> </t>
        </is>
      </c>
      <c r="C23" s="5" t="n">
        <v>432000</v>
      </c>
    </row>
    <row r="24">
      <c r="A24" s="4" t="inlineStr">
        <is>
          <t>Proceeds from issuance of non-convertible notes payable</t>
        </is>
      </c>
      <c r="B24" s="5" t="n">
        <v>357053</v>
      </c>
      <c r="C24" s="5" t="n">
        <v>110000</v>
      </c>
    </row>
    <row r="25">
      <c r="A25" s="4" t="inlineStr">
        <is>
          <t>Repayment of non-convertible notes payable</t>
        </is>
      </c>
      <c r="B25" s="4" t="inlineStr">
        <is>
          <t xml:space="preserve"> </t>
        </is>
      </c>
      <c r="C25" s="5" t="n">
        <v>-37250</v>
      </c>
    </row>
    <row r="26">
      <c r="A26" s="4" t="inlineStr">
        <is>
          <t>Proceeds from advances</t>
        </is>
      </c>
      <c r="B26" s="5" t="n">
        <v>14311</v>
      </c>
      <c r="C26" s="4" t="inlineStr">
        <is>
          <t xml:space="preserve"> </t>
        </is>
      </c>
    </row>
    <row r="27">
      <c r="A27" s="4" t="inlineStr">
        <is>
          <t>Repayments of advances</t>
        </is>
      </c>
      <c r="B27" s="5" t="n">
        <v>-9930</v>
      </c>
      <c r="C27" s="4" t="inlineStr">
        <is>
          <t xml:space="preserve"> </t>
        </is>
      </c>
    </row>
    <row r="28">
      <c r="A28" s="4" t="inlineStr">
        <is>
          <t>Cash paid in settlement of debt and warrants</t>
        </is>
      </c>
      <c r="B28" s="5" t="n">
        <v>-176000</v>
      </c>
      <c r="C28" s="4" t="inlineStr">
        <is>
          <t xml:space="preserve"> </t>
        </is>
      </c>
    </row>
    <row r="29">
      <c r="A29" s="4" t="inlineStr">
        <is>
          <t>Net cash provided by financing activities</t>
        </is>
      </c>
      <c r="B29" s="5" t="n">
        <v>385434</v>
      </c>
      <c r="C29" s="5" t="n">
        <v>492074</v>
      </c>
    </row>
    <row r="30">
      <c r="A30" s="4" t="inlineStr">
        <is>
          <t>Net decrease in cash</t>
        </is>
      </c>
      <c r="B30" s="5" t="n">
        <v>-224</v>
      </c>
      <c r="C30" s="5" t="n">
        <v>-470</v>
      </c>
    </row>
    <row r="31">
      <c r="A31" s="4" t="inlineStr">
        <is>
          <t>Cash, beginning of period</t>
        </is>
      </c>
      <c r="B31" s="5" t="n">
        <v>1485</v>
      </c>
      <c r="C31" s="5" t="n">
        <v>1120</v>
      </c>
    </row>
    <row r="32">
      <c r="A32" s="4" t="inlineStr">
        <is>
          <t>Cash, end of period</t>
        </is>
      </c>
      <c r="B32" s="5" t="n">
        <v>1261</v>
      </c>
      <c r="C32" s="5" t="n">
        <v>650</v>
      </c>
    </row>
    <row r="33">
      <c r="A33" s="3" t="inlineStr">
        <is>
          <t>Supplemental disclosures of cash flow information:</t>
        </is>
      </c>
    </row>
    <row r="34">
      <c r="A34" s="4" t="inlineStr">
        <is>
          <t>Cash paid during period for interest</t>
        </is>
      </c>
      <c r="B34" s="5" t="n">
        <v>400</v>
      </c>
      <c r="C34" s="4" t="inlineStr">
        <is>
          <t xml:space="preserve"> </t>
        </is>
      </c>
    </row>
    <row r="35">
      <c r="A35" s="4" t="inlineStr">
        <is>
          <t>Cash paid during period for taxes</t>
        </is>
      </c>
      <c r="B35" s="4" t="inlineStr">
        <is>
          <t xml:space="preserve"> </t>
        </is>
      </c>
      <c r="C35" s="4" t="inlineStr">
        <is>
          <t xml:space="preserve"> </t>
        </is>
      </c>
    </row>
    <row r="36">
      <c r="A36" s="3" t="inlineStr">
        <is>
          <t>Supplemental disclosure of non-cash investing and financing activities:</t>
        </is>
      </c>
    </row>
    <row r="37">
      <c r="A37" s="4" t="inlineStr">
        <is>
          <t>Amortization of discount on preferred stock</t>
        </is>
      </c>
      <c r="B37" s="5" t="n">
        <v>34798923</v>
      </c>
      <c r="C37" s="4" t="inlineStr">
        <is>
          <t xml:space="preserve"> </t>
        </is>
      </c>
    </row>
    <row r="38">
      <c r="A38" s="4" t="inlineStr">
        <is>
          <t>Common shares issued upon conversion of convertible notes and accrued interest</t>
        </is>
      </c>
      <c r="B38" s="5" t="n">
        <v>133002</v>
      </c>
      <c r="C38" s="5" t="n">
        <v>370755</v>
      </c>
    </row>
    <row r="39">
      <c r="A39" s="4" t="inlineStr">
        <is>
          <t>Series Y preferred shares issued as settlement for convertible notes payable, accrued interest and warrants</t>
        </is>
      </c>
      <c r="B39" s="5" t="n">
        <v>1314678</v>
      </c>
    </row>
    <row r="40">
      <c r="A40" s="4" t="inlineStr">
        <is>
          <t>Issuance of common shares previously to be issued</t>
        </is>
      </c>
      <c r="B40" s="5" t="n">
        <v>1006</v>
      </c>
      <c r="C40" s="5" t="n">
        <v>37160</v>
      </c>
    </row>
    <row r="41">
      <c r="A41" s="4" t="inlineStr">
        <is>
          <t>Common shares contributed back to the Company and promptly retired</t>
        </is>
      </c>
      <c r="B41" s="4" t="inlineStr">
        <is>
          <t xml:space="preserve"> </t>
        </is>
      </c>
      <c r="C41" s="5" t="n">
        <v>69</v>
      </c>
    </row>
    <row r="42">
      <c r="A42" s="4" t="inlineStr">
        <is>
          <t>Deemed dividend related to warrant price protection</t>
        </is>
      </c>
      <c r="B42" s="4" t="inlineStr">
        <is>
          <t xml:space="preserve"> </t>
        </is>
      </c>
      <c r="C42" s="5" t="n">
        <v>95002933</v>
      </c>
    </row>
    <row r="43">
      <c r="A43" s="4" t="inlineStr">
        <is>
          <t>Derivative liability recognized as debt discount on newly issued convertible notes</t>
        </is>
      </c>
      <c r="B43" s="4" t="inlineStr">
        <is>
          <t xml:space="preserve"> </t>
        </is>
      </c>
      <c r="C43" s="5" t="n">
        <v>338181</v>
      </c>
    </row>
    <row r="44">
      <c r="A44" s="4" t="inlineStr">
        <is>
          <t>Reclassify accrued interest to convertible notes payable</t>
        </is>
      </c>
      <c r="B44" s="5" t="n">
        <v>93685</v>
      </c>
      <c r="C44" s="4" t="inlineStr">
        <is>
          <t xml:space="preserve"> </t>
        </is>
      </c>
    </row>
    <row r="45">
      <c r="A45" s="4" t="inlineStr">
        <is>
          <t>Reduction of derivative liabilities stemming from settlement of convertible notes payable, accrued interest and warrants in exchange for Series Y preferred shares</t>
        </is>
      </c>
      <c r="B45" s="5" t="n">
        <v>4834911</v>
      </c>
      <c r="C45" s="4" t="inlineStr">
        <is>
          <t xml:space="preserve"> </t>
        </is>
      </c>
    </row>
    <row r="46">
      <c r="A46" s="4" t="inlineStr">
        <is>
          <t>Reduction of derivative liabilities stemming from settlement of convertible notes payable and accrued interest and cancelation of common shares and warrants for cash</t>
        </is>
      </c>
      <c r="B46" s="6" t="n">
        <v>169815037</v>
      </c>
      <c r="C4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6 Months Ended</t>
        </is>
      </c>
    </row>
    <row r="2">
      <c r="B2" s="2" t="inlineStr">
        <is>
          <t>Jun. 30, 2021</t>
        </is>
      </c>
    </row>
    <row r="3">
      <c r="A3" s="3" t="inlineStr">
        <is>
          <t>Accounting Policies [Abstract]</t>
        </is>
      </c>
    </row>
    <row r="4">
      <c r="A4" s="4" t="inlineStr">
        <is>
          <t>NATURE OF OPERATIONS AND BASIS OF PRESENTATION</t>
        </is>
      </c>
      <c r="B4" s="4" t="inlineStr">
        <is>
          <t>NOTE
1 – NATURE OF OPERATIONS AND BASIS OF PRESENTATION Overview MassRoots,
Inc. (“MassRoots” or the “Company”) is a technology company focused on developing cloud-based solutions to deliver
informative content and improve operating efficiencies. The Company was incorporated in the State of Delaware on April 26, 2013. Our
unaudited condensed consolidated financial statements include the accounts of DDDigtal, Inc., Odava, Inc., MassRoots Supply Chain, Inc.,
and MassRoots Blockchain Technologies, Inc., our wholly-owned subsidiaries. Basis
of Presentation The
interim unaudited condensed consolidated financial statements included herein have been prepared by the Company, without audit, pursuant
to the rules and regulations of the Securities and Exchange Commission (the “SEC”). In the opinion of the Company’s
management, all adjustments (consisting of normal recurring adjustments and reclassifications and non-recurring adjustments) necessary
to present fairly the Company’s results of operations for the three and six months ended June 30, 2021 and 2020, its cash flows
for the six months ended June 30, 2021 and 2020, and its financial position as of June 30, 2021 have been made. The results of operations
for such interim periods are not necessarily indicative of the operating results to be expected for the full year. Certain
information and disclosures normally included in the notes to the annual consolidated financial statements have been condensed or omitted
from these interim unaudited condensed consolidated financial statements. Accordingly, these interim unaudited condensed consolidated
financial statements should be read in conjunction with the consolidated financial statements and notes thereto included in our Annual
Report on Form 10-K for the fiscal year ended December 31, 2020 as filed with the SEC on April 16, 2021 (the “Annual Report”).
The December 31, 2020 balance sheet is derived from those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oing Concern and Management’s Liquidity Plans</t>
        </is>
      </c>
      <c r="B1" s="2" t="inlineStr">
        <is>
          <t>6 Months Ended</t>
        </is>
      </c>
    </row>
    <row r="2">
      <c r="B2" s="2" t="inlineStr">
        <is>
          <t>Jun. 30, 2021</t>
        </is>
      </c>
    </row>
    <row r="3">
      <c r="A3" s="3" t="inlineStr">
        <is>
          <t>Going Concern and Management's Liquidity Plans [Abstract]</t>
        </is>
      </c>
    </row>
    <row r="4">
      <c r="A4" s="4" t="inlineStr">
        <is>
          <t>GOING CONCERN AND MANAGEMENT’S LIQUIDITY PLANS</t>
        </is>
      </c>
      <c r="B4" s="4" t="inlineStr">
        <is>
          <t>NOTE
2 – GOING CONCERN AND MANAGEMENT’S LIQUIDITY PLANS As
of June 30, 2021, the Company had cash of $1,261 and a working capital deficit (current liabilities in excess of current assets) of $24,482,427.
During the six months ended June 30, 2021, the net loss available to common stockholders was $23,411,033
and During
the six months ended June 30, 2021, the Company received proceeds of $200,000 and $357,053 from the issuance of preferred shares and
non-convertible notes, respectively. The Company does not have sufficient cash to fund operations for the next fiscal year. The
Company’s primary source of operating funds since inception has been cash proceeds from the public and private placements of the
Company’s securities, including debt and equity securities, and proceeds from the exercise of warrants and options. The Company
has experienced net losses and negative cash flows from operations since inception and expects these conditions to continue for the foreseeable
future. T he Company’s ability to continue its operations is dependent upon its ability
to obtain additional capital through public or private equity offerings, debt financings or other sources; financing
may not be available to the Company on acceptable terms, or at all. The Company’s failure to raise capital as and when needed could
have a negative impact on its financial condition and its ability to pursue its business strategy, and the Company may be forced to curtail
or cease operations. Management’s
plans regarding these matters encompass the following actions: 1) obtain funding from new and current investors to alleviate the Company’s
working capital deficiency; and 2) implement a plan to increase revenues. The Company’s continued existence is dependent upon its
ability to translate its audience into revenues. However, the outcome of management’s plans cannot be determined with any degree
of certainty. Accordingly,
the accompanying unaudited condensed consolidated financial statements have been prepared on a going concern basis, which contemplates
the realization of assets and satisfaction of liabilities in the normal course of business for one year from the date the unaudited condensed
consolidated financial statements are issued. The carrying amounts of assets and liabilities presented in the unaudited condensed consolidated
financial statements do not necessarily purport to represent realizable or settlement values. The unaudited condensed consolidated financial
statements do not include any adjustments that might result should the Company be unable to continue
as a going concern. In
March 2020, the World Health Organization declared COVID-19 a global pandemic. This contagious disease outbreak, which has continued
to spread, and any related adverse public health developments, has adversely affected workforces, customers, economies, and financial
markets globally, leading to an economic downturn. It has also disrupted the normal operations of many businesses, including ours. It
is not possible for us to predict the duration or magnitude of the adverse results of the outbreak of COVID-19 and its effects on our
business including our financial condition, liquidity, or results of operations at this time. Management is actively monitoring the global
situation and its impact on the Company’s financial condition, liquidity, operations, customers, industry, and workforce. Given
the daily evolution of the COVID-19 outbreak and the global responses to curb its spread, the Company is not able to estimate the effects
that the COVID-19 outbreak will have on its results of operations, financial condition, or liquidity for fiscal year 2021. As of the
date of this Quarterly Report on Form 10-Q, the Company has experienced delays in securing new customers and related revenues and the
longer this pandemic continues there may be additional impacts. Furthermore, the COVID-19 outbreak has and may continue to impact the
Company’s ability to raise capital. Although
the Company cannot estimate the length or gravity of the impact of the COVID-19 outbreak at this time, if the pandemic continues, it
may have a material adverse effect on the Company’s results of future operations, financial position, liquidity, and capital resources,
and those of the third parties on which the Company relies in fiscal year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3 – SUMMARY OF SIGNIFICANT ACCOUNTING POLICIES Principles
of Consolidation The
unaudited condensed consolidated financial statements include the accounts of MassRoots, Inc. and its wholly-owned subsidiaries. All
intercompany balances and transactions have been eliminated in consolidation. Use
of Estimates The
preparation of financial statements in conformity with accounting principles generally accepted in the United States of America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stock-based compensation, fair values relating to derivative liabilities, fair value
of payroll tax liabilities, deemed dividends and the valuation allowance related to deferred tax assets. Actual results may differ from
these estimates. Fair
Value of Financial Instruments The
Financial Accounting Standards Board (“FASB”) Accounting Standards Codification (“ASC”) Subtopic 825-10, “Financial
Instruments” (“ASC 825-10”) requires disclosure of the fair value of certain financial instruments. The estimated fair
value of certain financial instruments, including cash, accounts payable and accrued liabilities are carried at historical cost basis,
which approximates their fair value because of the short-term maturity of these instruments. All other significant financial assets,
financial liabilities and equity instruments of the Company are either recognized or disclosed in the condensed consolidated financial
statements together with other information relevant for making a reasonable assessment of future cash flows, interest rate risk and credit
risk. The
Company follows ASC 825-10, which permits entities to choose to measure many financial instruments and certain other items at fair value. Cash For
purposes of the unaudited condensed consolidated statements of cash flows, the Company considers highly liquid investments with an original
maturity of three months or less to be cash equivalents. As of June 30, 2021 and December 31, 2020, the Company had no cash equivalents.
The Company maintains its cash in banks insured by the Federal Deposit Insurance Corporation in accounts that at times may be in excess
of the federally insured limit of $250,000 per bank. The Company minimizes this risk by placing its cash deposits with major financial
institutions. At June 30, 2021 and December 31, 2020, the uninsured balances amounted to $0. Property
and Equipment Property
and equipment are stated at cost and depreciated using the straight-line method over their estimated useful lives of three to five years.
Repair and maintenance costs are expensed as incurred. When retired or otherwise disposed, the related carrying value and accumulated
depreciation are removed from the respective accounts and the net difference less any amount realized from disposition is reflected in
earnings. Accounts
Receivable and Allowance for Doubtful Accounts The
Company monitors outstanding receivables based on factors surrounding the credit risk of specific customers, historical trends, and other
information.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r charges against revenues. The Company writes-off accounts receivable against the allowance when it
determines a balance is uncollectible and no longer actively pursues its collection. Revenue
Recognition and Deferred Revenue Revenues
are accounted for under ASC Topic 606, “Revenue From Contracts With Customers” (“ASC 606”). ASC 606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purchase orders, including significant judgments. In
accordance with ASC 606, the Company recognizes revenue in accordance with that core principle by applying the following:
(i) Identify
the contract(s) with a customer;
(ii) Identify
the performance obligation in the contract;
(iii) Determine
the transaction price;
(iv) Allocate
the transaction price to the performance obligations in the contract; and
(v) Recognize
revenue when (or as) the Company satisfies a performance obligation. The
Company primarily generates revenue by charging businesses to advertise on the Company’s website and social media channels. In
cases where clients enter advertising contracts for an extended period of time, the Company recognizes revenue pro rata over the contract
term and any unearned revenue is deferred to future periods. Based
on the nature of the Company’s revenue streams, revenues generally do not require significant estimates or judgments. The sales
prices are generally fixed at the point of sale and all consideration from contracts is included in the transaction price. The Company’s
contracts do not include multiple performance obligations or material variable consideration. Deferred
revenue represents the amount of prepaid advertising fees the Company has received from customers and it is included in current liabilities
in the accompanying condensed consolidated balance sheets. Deferred revenue shall be recognized in the future as the advertising
services are provided. Advertising The
Company charges the costs of advertising to expense as incurred. Advertising costs were $22,703 and $0 for the six months ended June
30, 2021 and 2020, respectively. Stock-Based
Compensation Stock-based
compensation expense is measured at the grant date fair value of the award and is expensed over the requisite service period. For stock-based
awards to employees, non-employees and director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s judgment. Income
Taxes The
Company follows ASC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Convertible
Instruments U.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SC 480, “Distinguishing
Liabilities From Equity.”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using the effective interest method. Beneficial Conversion Features and Deemed
Dividends The Company records a
beneficial conversion feature for preferred stock when, on the date of issuance, the conversion rate is less than the Company’s
stock price. The Company also records, when necessary, a contingent beneficial conversion resulting from price protection of the conversion
price of preferred stock, based on the change in the intrinsic value of the conversion options embedded in such preferred stock. The Company records,
when necessary, deemed dividends for: (i) warrant price protection, based on the difference between the fair value of the warrants immediately
before and after the repricing (inclusive of any full ratchet provisions); (ii) the exchange of preferred shares for convertible notes,
based on the amount of the face value of the convertible notes in excess of the carrying value of the preferred shares; (iii) the settlement
of warrant provisions, based on the fair value of the shares of common stock issued; and (iv) amortization of discount on preferred stock
resulting from recognition of a beneficial conversion feature.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s freestanding
derivatives consisted of warrants to purchase common stock that were issued in connection with the issuance of debt and the sale of shares
of common stock, and of embedded conversion options within convertible notes. The Company evaluated these derivatives to assess their
proper classification in the balance sheet as of June 30, 2021 and December 31, 2020 using the applicable classification criteria enumerated
under ASC 815, “Derivatives and Hedging.” The Company determined that certain embedded conversion and/or exercise features
did not contain fixed settlement provisions. The convertible notes contained a conversion feature such that the Company could not ensure
it would have adequate authorized shares to meet all possible conversion demands. As such, the Company is required to record the derivatives
which do not have fixed settlement provisions as liabilities and mark to market all such derivatives to fair value at the end of each
reporting period. The Company also records derivative liabilities for instruments, including convertible notes, preferred stock, and warrants,
in which the Company does not have sufficient authorized shares to cover the conversion of these instruments into shares of common stock.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tangible assets are stated at cost and reviewed annually to examine
any impairments, usually assuming an estimated useful life of three to five years. When retired or otherwise disposed, the related carrying
value and accumulated depreciation are removed from the respective accounts and the net difference less any amount realized from disposition,
is reflected in earnings. Indefinite Lived Intangibles and Goodwill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indefinite
lived intangibles and goodwill for impairment in the fourth quarter of each year and whenever events or circumstances indicate that the
carrying amount of the asset exceeds its fair value and may not be recoverable. Segment Reporting Operating segments are defined
as components of an enterprise for which separate financial information is available and evaluated regularly by the Chief Executive Officer,
or decision-making group, in deciding the method to allocate resources and assess performance. The Company currently has one reportable
segment for financial reporting purposes, which represents the Company’s core business. Net Loss Per Common Share Net loss per share is computed
by dividing the net loss by the weighted average number of shares of common stock outstanding during the period. Diluted earnings per
share includes the dilution that would occur upon the exercise or conversion of all potentially dilutive securities into common stock
using the “treasury stock” and/or “if converted” methods, as applicable. The computation of diluted earnings (loss)
per share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June 30, June 30,
2021 2020
Shares of common stock issuable upon conversion of convertible notes 142,902,681 19,621,477,046
Options to purchase shares of common stock 27,621,765 27,621,765
Warrants to purchase shares of common stock 167,825,079 17,161,877,276
Shares of common stock issuable upon conversion of preferred stock 7,466,656,740 -
Total potentially dilutive shares 7,805,006,265 36,810,976,087 Recent Accounting Pronouncements In August 2020, the FASB issued ASU 2020-06, which
simplifies the guidance on accounting for convertible debt instruments by removing the separation models for: (1) convertible debt with
a cash conversion feature; and (2) convertible instruments with a beneficial conversion feature. As a result, the Company will not separately
present in equity an embedded conversion feature in such debt. Instead, we will account for a convertible debt instrument wholly as debt,
unless certain other conditions are met. We expect the elimination of these models will reduce reported interest expense and increase
reported net income for the Company’s convertible instruments falling under the scope of those models before the adoption of ASU
2020-06. Also, ASU 2020-06 requires the application of the if-converted method for calculating diluted earnings per share and the treasury
stock method will be no longer available. The provisions of ASU 2020-06 are applicable for fiscal years beginning after December 15, 2021,
with early adoption permitted no earlier than fiscal years beginning after December 15, 2020. The Company is currently evaluating the
impact of ASU 2020-06 on its unaudited condensed consolidated financial statements. In August 2018, the FASB
issued Accounting Standards Update (“ASU”) 2018-13, “Fair Value Measurement (Topic 820): Disclosure Framework - Changes
to the Disclosure Requirements for Fair Value Measurement” (“ASU 2018-13”). ASU 2018-13 removes certain disclosure requirements,
including the amount of and reasons for transfers between Level 1 and Level 2 of the fair value hierarchy, the policy for timing of transfers
between levels, and the valuation processes for Level 3 fair value measurements. ASU 2018-13 also adds disclosure requirements, including
changes in unrealized gains and losses for the period included in other comprehensive income for recurring Level 3 fair value measurements,
and the range and weighted average of significant unobservable inputs used to develop Level 3 fair value measurements. The amendments
on changes in unrealized gains and losses, and the range and weighted average of significant unobservable inputs used to develop Level
3 fair value measurements, should be applied prospectively for only the most recent interim or annual period presented in the initial
fiscal year of adoption. All other amendments should be applied retrospectively to all periods presented upon their effective date. ASU
2018-13 became effective for us on January 1, 2020. The adoption of this update did not have a material impact on the Company’s
unaudited condensed consolidated financial statements and related disclosure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20:15:32Z</dcterms:created>
  <dcterms:modified xmlns:dcterms="http://purl.org/dc/terms/" xmlns:xsi="http://www.w3.org/2001/XMLSchema-instance" xsi:type="dcterms:W3CDTF">2021-08-23T20:15:32Z</dcterms:modified>
</cp:coreProperties>
</file>